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UR BUSINESS AND SUMMARY OF SIG"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CREDIT FACILITIES" sheetId="11" state="visible" r:id="rId11"/>
    <sheet xmlns:r="http://schemas.openxmlformats.org/officeDocument/2006/relationships" name="FAIR VALUE OF FINANCIAL INSTRUM" sheetId="12" state="visible" r:id="rId12"/>
    <sheet xmlns:r="http://schemas.openxmlformats.org/officeDocument/2006/relationships" name="WARRANTY RESERV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MARKET SECTORS AND MAJOR CUSTOM" sheetId="16" state="visible" r:id="rId16"/>
    <sheet xmlns:r="http://schemas.openxmlformats.org/officeDocument/2006/relationships" name="LITIGATION" sheetId="17" state="visible" r:id="rId17"/>
    <sheet xmlns:r="http://schemas.openxmlformats.org/officeDocument/2006/relationships" name="CAPITAL LEASE" sheetId="18" state="visible" r:id="rId18"/>
    <sheet xmlns:r="http://schemas.openxmlformats.org/officeDocument/2006/relationships" name="SUBSEQUENT EVENTS" sheetId="19" state="visible" r:id="rId19"/>
    <sheet xmlns:r="http://schemas.openxmlformats.org/officeDocument/2006/relationships" name="Earnings Per Share (Notes)" sheetId="20" state="visible" r:id="rId20"/>
    <sheet xmlns:r="http://schemas.openxmlformats.org/officeDocument/2006/relationships" name="OUR BUSINESS AND SUMMARY OF S21" sheetId="21" state="visible" r:id="rId21"/>
    <sheet xmlns:r="http://schemas.openxmlformats.org/officeDocument/2006/relationships" name="OUR BUSINESS AND SUMMARY OF S22" sheetId="22" state="visible" r:id="rId22"/>
    <sheet xmlns:r="http://schemas.openxmlformats.org/officeDocument/2006/relationships" name="ALLOWANCE FOR DOUBTFUL ACCOUN23" sheetId="23" state="visible" r:id="rId23"/>
    <sheet xmlns:r="http://schemas.openxmlformats.org/officeDocument/2006/relationships" name="INVENTORIES (Tables)" sheetId="24" state="visible" r:id="rId24"/>
    <sheet xmlns:r="http://schemas.openxmlformats.org/officeDocument/2006/relationships" name="PROPERTY, PLANT &amp; EQUIPMENT (Ta" sheetId="25" state="visible" r:id="rId25"/>
    <sheet xmlns:r="http://schemas.openxmlformats.org/officeDocument/2006/relationships" name="CREDIT FACILITIES (Tables)" sheetId="26" state="visible" r:id="rId26"/>
    <sheet xmlns:r="http://schemas.openxmlformats.org/officeDocument/2006/relationships" name="WARRANTY RESERV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MARKET SECTORS AND MAJOR CUST30" sheetId="30" state="visible" r:id="rId30"/>
    <sheet xmlns:r="http://schemas.openxmlformats.org/officeDocument/2006/relationships" name="CAPITAL LEASE (Tables)" sheetId="31" state="visible" r:id="rId31"/>
    <sheet xmlns:r="http://schemas.openxmlformats.org/officeDocument/2006/relationships" name="Earnings Per Share (Tables)" sheetId="32" state="visible" r:id="rId32"/>
    <sheet xmlns:r="http://schemas.openxmlformats.org/officeDocument/2006/relationships" name="OUR BUSINESS AND SUMMARY OF S33" sheetId="33" state="visible" r:id="rId33"/>
    <sheet xmlns:r="http://schemas.openxmlformats.org/officeDocument/2006/relationships" name="OUR BUSINESS AND SUMMARY OF S34" sheetId="34" state="visible" r:id="rId34"/>
    <sheet xmlns:r="http://schemas.openxmlformats.org/officeDocument/2006/relationships" name="OUR BUSINESS AND SUMMARY OF S35" sheetId="35" state="visible" r:id="rId35"/>
    <sheet xmlns:r="http://schemas.openxmlformats.org/officeDocument/2006/relationships" name="ALLOWANCE FOR DOUBTFUL ACCOUN36" sheetId="36" state="visible" r:id="rId36"/>
    <sheet xmlns:r="http://schemas.openxmlformats.org/officeDocument/2006/relationships" name="INVENTORIES (Details)" sheetId="37" state="visible" r:id="rId37"/>
    <sheet xmlns:r="http://schemas.openxmlformats.org/officeDocument/2006/relationships" name="PROPERTY, PLANT &amp; EQUIPMENT - S" sheetId="38" state="visible" r:id="rId38"/>
    <sheet xmlns:r="http://schemas.openxmlformats.org/officeDocument/2006/relationships" name="PROPERTY, PLANT &amp; EQUIPMENT - D" sheetId="39" state="visible" r:id="rId39"/>
    <sheet xmlns:r="http://schemas.openxmlformats.org/officeDocument/2006/relationships" name="CREDIT FACILITIES - Summary of " sheetId="40" state="visible" r:id="rId40"/>
    <sheet xmlns:r="http://schemas.openxmlformats.org/officeDocument/2006/relationships" name="CREDIT FACILITIES - Narrative (" sheetId="41" state="visible" r:id="rId41"/>
    <sheet xmlns:r="http://schemas.openxmlformats.org/officeDocument/2006/relationships" name="CREDIT FACILITIES - Covenant Ra" sheetId="42" state="visible" r:id="rId42"/>
    <sheet xmlns:r="http://schemas.openxmlformats.org/officeDocument/2006/relationships" name="CREDIT FACILITIES - Long-term D" sheetId="43" state="visible" r:id="rId43"/>
    <sheet xmlns:r="http://schemas.openxmlformats.org/officeDocument/2006/relationships" name="FAIR VALUE OF FINANCIAL INSTR44" sheetId="44" state="visible" r:id="rId44"/>
    <sheet xmlns:r="http://schemas.openxmlformats.org/officeDocument/2006/relationships" name="WARRANTY RESERVE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Valu" sheetId="47" state="visible" r:id="rId47"/>
    <sheet xmlns:r="http://schemas.openxmlformats.org/officeDocument/2006/relationships" name="STOCK-BASED COMPENSATION - Summ" sheetId="48" state="visible" r:id="rId48"/>
    <sheet xmlns:r="http://schemas.openxmlformats.org/officeDocument/2006/relationships" name="STOCK-BASED COMPENSATION - Chan" sheetId="49" state="visible" r:id="rId49"/>
    <sheet xmlns:r="http://schemas.openxmlformats.org/officeDocument/2006/relationships" name="STOCK-BASED COMPENSATION - Su50" sheetId="50" state="visible" r:id="rId50"/>
    <sheet xmlns:r="http://schemas.openxmlformats.org/officeDocument/2006/relationships" name="INCOME TAXES - Tax Provision_Be" sheetId="51" state="visible" r:id="rId51"/>
    <sheet xmlns:r="http://schemas.openxmlformats.org/officeDocument/2006/relationships" name="INCOME TAXES - Narrative (Detai" sheetId="52" state="visible" r:id="rId52"/>
    <sheet xmlns:r="http://schemas.openxmlformats.org/officeDocument/2006/relationships" name="MARKET SECTORS AND MAJOR CUST53" sheetId="53" state="visible" r:id="rId53"/>
    <sheet xmlns:r="http://schemas.openxmlformats.org/officeDocument/2006/relationships" name="MARKET SECTORS AND MAJOR CUST54" sheetId="54" state="visible" r:id="rId54"/>
    <sheet xmlns:r="http://schemas.openxmlformats.org/officeDocument/2006/relationships" name="CAPITAL LEASE - Narrative (Deta" sheetId="55" state="visible" r:id="rId55"/>
    <sheet xmlns:r="http://schemas.openxmlformats.org/officeDocument/2006/relationships" name="CAPITAL LEASE - Summary of Futu" sheetId="56" state="visible" r:id="rId56"/>
    <sheet xmlns:r="http://schemas.openxmlformats.org/officeDocument/2006/relationships" name="SUBSEQUENT EVENTS (Details)" sheetId="57" state="visible" r:id="rId57"/>
    <sheet xmlns:r="http://schemas.openxmlformats.org/officeDocument/2006/relationships" name="Earnings Per Share Earnings Per" sheetId="58" state="visible" r:id="rId58"/>
  </sheets>
  <definedNames/>
  <calcPr calcId="124519" fullCalcOnLoad="1"/>
</workbook>
</file>

<file path=xl/sharedStrings.xml><?xml version="1.0" encoding="utf-8"?>
<sst xmlns="http://schemas.openxmlformats.org/spreadsheetml/2006/main" uniqueCount="559">
  <si>
    <t>Document And Entity Information - shares</t>
  </si>
  <si>
    <t>9 Months Ended</t>
  </si>
  <si>
    <t>Jun. 30, 2017</t>
  </si>
  <si>
    <t>Aug. 01, 2017</t>
  </si>
  <si>
    <t>Document And Entity Information [Abstract]</t>
  </si>
  <si>
    <t>Entity Registrant Name</t>
  </si>
  <si>
    <t>IEC ELECTRONICS CORP</t>
  </si>
  <si>
    <t>Entity Central Index Key</t>
  </si>
  <si>
    <t>Current Fiscal Year End Date</t>
  </si>
  <si>
    <t>--09-30</t>
  </si>
  <si>
    <t>Entity Filer Category</t>
  </si>
  <si>
    <t>Smaller Reporting Company</t>
  </si>
  <si>
    <t>Trading Symbol</t>
  </si>
  <si>
    <t>IEC</t>
  </si>
  <si>
    <t>Entity Common Stock, Shares Outstanding</t>
  </si>
  <si>
    <t>Document Type</t>
  </si>
  <si>
    <t>10-Q</t>
  </si>
  <si>
    <t>Amendment Flag</t>
  </si>
  <si>
    <t>false</t>
  </si>
  <si>
    <t>Document Period End Date</t>
  </si>
  <si>
    <t>Jun. 30,
		2017</t>
  </si>
  <si>
    <t>Document Fiscal Period Focus</t>
  </si>
  <si>
    <t>Q3</t>
  </si>
  <si>
    <t>Document Fiscal Year Focus</t>
  </si>
  <si>
    <t>CONDENSED CONSOLIDATED BALANCE SHEETS - USD ($) $ in Thousands</t>
  </si>
  <si>
    <t>Sep. 30, 2016</t>
  </si>
  <si>
    <t>Current assets:</t>
  </si>
  <si>
    <t>Cash</t>
  </si>
  <si>
    <t>Accounts receivable, net of allowance</t>
  </si>
  <si>
    <t>Inventories</t>
  </si>
  <si>
    <t>Assets held for sale</t>
  </si>
  <si>
    <t>Other current assets</t>
  </si>
  <si>
    <t>Total current assets</t>
  </si>
  <si>
    <t>Property, plant &amp; equipment, net</t>
  </si>
  <si>
    <t>Other long term assets</t>
  </si>
  <si>
    <t>Total assets</t>
  </si>
  <si>
    <t>Current liabilities:</t>
  </si>
  <si>
    <t>Current portion of long-term debt</t>
  </si>
  <si>
    <t>Current portion of capital lease obligation</t>
  </si>
  <si>
    <t>Accounts payable</t>
  </si>
  <si>
    <t>Accrued payroll and related expenses</t>
  </si>
  <si>
    <t>Customer deposits</t>
  </si>
  <si>
    <t>Total current liabilities</t>
  </si>
  <si>
    <t>Long-term debt</t>
  </si>
  <si>
    <t>Long-term capital lease obligation</t>
  </si>
  <si>
    <t>Other long-term liabilities</t>
  </si>
  <si>
    <t>Total liabilities</t>
  </si>
  <si>
    <t>STOCKHOLDERS’ EQUITY</t>
  </si>
  <si>
    <t>Commitments and contingencies (Note 11)</t>
  </si>
  <si>
    <t>Common stock, $0.01 par value: Authorized: 50,000,000 shares; Issued: 11,372,111 and 11,330,151 shares, respectively; Outstanding: 10,316,623 and 10,274,663 shares, respectively</t>
  </si>
  <si>
    <t>Additional paid-in capital</t>
  </si>
  <si>
    <t>Accumulated deficit</t>
  </si>
  <si>
    <t>Treasury stock, at cost: 1,055,488 share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 USD ($) $ in Thousands</t>
  </si>
  <si>
    <t>3 Months Ended</t>
  </si>
  <si>
    <t>Jul. 01, 2016</t>
  </si>
  <si>
    <t>Income Statement [Abstract]</t>
  </si>
  <si>
    <t>Stock Issued During Period, Value, Stock Options Exercised</t>
  </si>
  <si>
    <t>Net sales</t>
  </si>
  <si>
    <t>Cost of sales</t>
  </si>
  <si>
    <t>Gross profit</t>
  </si>
  <si>
    <t>Selling and administrative expenses</t>
  </si>
  <si>
    <t>Operating profit</t>
  </si>
  <si>
    <t>Interest and financing expense</t>
  </si>
  <si>
    <t>Income/(loss) before income taxes</t>
  </si>
  <si>
    <t>Provision for/(benefit from) income taxes</t>
  </si>
  <si>
    <t>Net Income (Loss) Attributable to Parent, Diluted</t>
  </si>
  <si>
    <t>Net income/(loss)</t>
  </si>
  <si>
    <t>Weighted average number of shares outstanding:</t>
  </si>
  <si>
    <t>Basic (in shares)</t>
  </si>
  <si>
    <t>Diluted (in shares)</t>
  </si>
  <si>
    <t>Earnings Per Share, Basic</t>
  </si>
  <si>
    <t>Diluted net income (loss) per share (in usd per share)</t>
  </si>
  <si>
    <t>CONDENSED CONSOLIDATED STATEMENTS of CHANGES in STOCKHOLDERS' EQUITY - 9 months ended Jun. 30, 2017 - USD ($)</t>
  </si>
  <si>
    <t>Total</t>
  </si>
  <si>
    <t>Common Stock [Member]</t>
  </si>
  <si>
    <t>Additional Paid-in Capital [Member]</t>
  </si>
  <si>
    <t>Retained Earnings/ (Accumulated Deficit) [Member]</t>
  </si>
  <si>
    <t>Treasury Stock, at cost [Member]</t>
  </si>
  <si>
    <t>Beginning Balance at Sep. 30, 2016</t>
  </si>
  <si>
    <t>Net income (loss)</t>
  </si>
  <si>
    <t>Stock-based compensation</t>
  </si>
  <si>
    <t>Restricted (non-vested) stock grants, net of forfeitures</t>
  </si>
  <si>
    <t>Employee stock plan purchases</t>
  </si>
  <si>
    <t>Return of incentive compensation shares</t>
  </si>
  <si>
    <t>Shares withheld for payment of taxes upon vesting of restricted stock</t>
  </si>
  <si>
    <t>Ending Balance at Jun. 30, 2017</t>
  </si>
  <si>
    <t>CONDENSED CONSOLIDATED STATEMENTS of CASH FLOWS - USD ($) $ in Thousands</t>
  </si>
  <si>
    <t>CASH FLOWS FROM OPERATING ACTIVITIES</t>
  </si>
  <si>
    <t>Non-cash adjustments:</t>
  </si>
  <si>
    <t>Incentive compensation shares returned</t>
  </si>
  <si>
    <t>Depreciation and amortization</t>
  </si>
  <si>
    <t>Loss on sale of property, plant and equipment</t>
  </si>
  <si>
    <t>Reserve for doubtful accounts</t>
  </si>
  <si>
    <t>Provision for excess/obsolete inventory</t>
  </si>
  <si>
    <t>Deferred tax expense/benefit</t>
  </si>
  <si>
    <t>Conversion of grant to loan</t>
  </si>
  <si>
    <t>Amortization of deferred gain on sale leaseback</t>
  </si>
  <si>
    <t>Changes in assets and liabilities:</t>
  </si>
  <si>
    <t>Accounts receivable</t>
  </si>
  <si>
    <t>Inventory</t>
  </si>
  <si>
    <t>Accrued expenses</t>
  </si>
  <si>
    <t>Other long term liabilities</t>
  </si>
  <si>
    <t>Payments for (Proceeds from) Productive Assets</t>
  </si>
  <si>
    <t>CASH FLOWS FROM INVESTING ACTIVITIES</t>
  </si>
  <si>
    <t>Purchases of property, plant and equipment</t>
  </si>
  <si>
    <t>Disposition of property, plant and equipment</t>
  </si>
  <si>
    <t>Proceeds from disposal of property, plant and equipment</t>
  </si>
  <si>
    <t>Proceeds from sale-leaseback</t>
  </si>
  <si>
    <t>Net cash flows provided by/(used in) investing activities</t>
  </si>
  <si>
    <t>Proceeds from employee stock plan purchases</t>
  </si>
  <si>
    <t>Cash and Cash Equivalents, Period Increase (Decrease)</t>
  </si>
  <si>
    <t>Repayments under other loan agreements</t>
  </si>
  <si>
    <t>Debt issuance costs</t>
  </si>
  <si>
    <t>Proceeds from exercise of stock options</t>
  </si>
  <si>
    <t>Cash paid for taxes upon vesting of restricted stock</t>
  </si>
  <si>
    <t>Gain (Loss) on Sale of Properties</t>
  </si>
  <si>
    <t>reserve for doubtful accounts, net of writeoffs</t>
  </si>
  <si>
    <t>OUR BUSINESS AND SUMMARY OF SIGNIFICANT ACCOUNTING POLICIES</t>
  </si>
  <si>
    <t>Accounting Policies [Abstract]</t>
  </si>
  <si>
    <t>NOTE 1—OUR BUSINESS AND SUMMARY OF SIGNIFICANT ACCOUNTING POLICIES Our Business IEC Electronics Corp. (“IEC,” “we,” “our,” “us,”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ISO 13485 and Nadcap. IEC is headquartered in Newark, NY and also has operations in Rochester, NY and Albuquerque, NM. Additional information about IEC can be found on its website at www.iec-electronics.com . The contents of this website are not incorporated by reference into this quarterly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generally end on the Friday closest to the last day of the calendar quarter. For the fiscal year ending September 30, 2017 (“fiscal 2017”), the fiscal quarters ended on December 30, 2016 , March 31, 2017 and June 30, 2017 . For the fiscal year ended September 30, 2016 (“fiscal 2016”), the fiscal quarters ended on January 1, 2016 , April 1, 2016 and July 1, 2016 . Consolidation The consolidated financial statements include the accounts of IEC and its wholly-owned subsidiaries: IEC Electronics Wire and Cable, Inc. (“Wire and Cable”) that merged into IEC on December 28, 2016; IEC Electronics Corp-Albuquerque (“Albuquerque”); IEC Analysis &amp; Testing Laboratory, LLC (“ATL”), formerly Dynamic Research and Testing Laboratories, LLC; and IEC California Holdings, Inc. The Rochester unit, formerly Celmet, operates as a division of IEC. All intercompany transactions and accounts are eliminated in consolidation. Unaudited Financial Statements The accompanying unaudited condensed consolidated financial statements for the three and nine months ended June 30, 2017 and July 1, 2016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6 . Cash The Company’s cash represents deposit accounts with Manufacturers and Traders Trust Company (“M&amp;T Bank”), a banking corporation headquartered in Buffalo, NY.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the lower of cost or market.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identified or recorded by IEC for PP&amp;E or intangible assets during the three and nine months ended June 30, 2017 and July 1, 2016 .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the Company and the outcome is uncertain, ASC 450-10 (Contingencies) requires that the Company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Grants from Outside Parties Grants from outside parties are recorded as other long-term liabilities and are amortized over the same period during which the associated PP&amp;E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here were no deferred grants recorded during the three and nine months ended June 30, 2017 . The outstanding grant balance was $0.2 million and $0.3 million at June 30, 2017 and September 30, 2016 , respectively.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6—Fair Value of Financial Instruments for a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three and nine months of fiscal 2017 or fiscal 2016 .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Service revenue, including material management, design and repair work revenue, amounted to less than 5% of total revenue in each of the three and nine months ended June 30, 2017 and July 1, 2016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Compensation expense related to the discount is recognized as employees contribute to the plan. Legal Expense Accrual The Company records legal expenses as they are incurred, based on invoices received or estimates provided by legal counsel. Future estimated legal expenses are not recorded until incurred.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a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6. The federal income tax audit for the fiscal year ended September 30, 2013 concluded during the first nine months of fiscal 2017 and resulted in no change to reported tax. 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5—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 Statements of Cash Flows The Company presents operating cash flows using the indirect method of reporting under which non-cash income and expense items are removed from net income. Recently Issued Accounting Standards Not Yet Adopted FASB Accounting Standard Update (“ASU”) 2014-09, “Revenue from Contracts with Customers” (“Topic 606”) was issued May 2014 and updates the principles for recognizing revenue. This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FASB ASU 2016-08, “Revenue from Contracts with Customers (Topic 606): Principal versus Agent Considerations” was issued in March 2016 and improves implementation guidance on principal versus agent considerations. FASB ASU 2016-10, “Revenue from Contracts with Customers (Topic 606): Identifying Performance Obligations and Licensing” was issued in April 2016 and adds further guidance on identifying performance obligations as well as improving licensing implementation guidance.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guidance is effective for annual periods beginning after December 15, 2017, including interim periods within that period. Early adoption is permitted for annual periods beginning after December 15, 2016. The Company is continuing to evaluate the effect this guidance will have on its consolidated financial statements, including potential impacts on the amount and timing of revenue recognition and additional information that may be necessary for the required expanded disclosures. The Company has identified key personnel to evaluate the guidance and attended training, and started the process to formulate a time line to review the Company’s revenue streams, existing inventory contracts, and apply the five-step model to those contracts to evaluate the quantitative and qualitative impacts of the new standard. The Company plans to adopt this ASU, as amended, in the first quarter of fiscal 2019.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is ASU will not apply to inventories that are measured by using either the last-in, first-out method or the retail inventory method. For public business entities, this ASU is effective prospectively for annual periods beginning after December 15, 2016, and interim periods therein. Upon transition, entities must disclose the nature of and reason for the accounting change. The Company does not anticipate a significant impact on its financial statements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on its financial statements upon adoption.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is ASU will have on its financial statements.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on its financial statements upon adoption. FASB ASU 2016-15 “Statement of Cash Flows (Topic 230): Classification of Certain Cash Receipts and Cash Payments: A Consensus of the FASB Emerging Issues Task Force” was issued in August 2016. This ASU clarifies how companies present and classify certain cash receipts and cash payments in the statement of cash flows. For public entities, this update is effective for fiscal years beginning after December 15, 2017, and interim periods within those fiscal years. The Company does not anticipate a significant impact on its financial statements upon adoption.</t>
  </si>
  <si>
    <t>ALLOWANCE FOR DOUBTFUL ACCOUNTS</t>
  </si>
  <si>
    <t>Receivables [Abstract]</t>
  </si>
  <si>
    <t>NOTE 2—ALLOWANCE FOR DOUBTFUL ACCOUNTS A summary of activity in the allowance for doubtful accounts during the nine months ended June 30, 2017 and July 1, 2016 follows Nine Months Ended Allowance for doubtful accounts June 30, July 1, (in thousands) Allowance, beginning of period $ 226 $ 423 (Reversal)/provision for doubtful accounts (169 ) 253 Write-offs/recoveries 15 (298 ) Allowance, end of period $ 72 $ 378</t>
  </si>
  <si>
    <t>INVENTORIES</t>
  </si>
  <si>
    <t>Inventory Disclosure [Abstract]</t>
  </si>
  <si>
    <t>NOTE 3—INVENTORIES A summary of inventory by category at period end follows: Inventories June 30, September 30, (in thousands) Raw materials $ 8,872 $ 7,513 Work-in-process 6,681 5,932 Finished goods 2,678 1,939 Inventories $ 18,231 $ 15,384</t>
  </si>
  <si>
    <t>PROPERTY, PLANT &amp; EQUIPMENT</t>
  </si>
  <si>
    <t>Property, Plant and Equipment [Abstract]</t>
  </si>
  <si>
    <t>NOTE 4—PROPERTY, PLANT &amp; EQUIPMENT A summary of property, plant and equipment and accumulated depreciation at period end follows: Property, Plant &amp; Equipment June 30, September 30, (in thousands) Land and improvements $ 788 $ 788 Buildings and improvements 8,910 8,910 Building under capital lease 5,750 — Machinery and equipment 27,944 26,905 Furniture and fixtures 7,476 7,489 Construction in progress 3,516 3,079 Total property, plant and equipment, at cost 54,384 47,171 Accumulated depreciation (37,513 ) (36,177 ) Property, plant and equipment, net $ 16,871 $ 10,994 Depreciation expense during the three and nine months ended June 30, 2017 and July 1, 2016 follows: Three Months Ended Nine Months Ended June 30, July 1, June 30, July 1, (in thousands) Depreciation expense $ 624 $ 717 $ 1,921 $ 2,364</t>
  </si>
  <si>
    <t>CREDIT FACILITIES</t>
  </si>
  <si>
    <t>Debt Disclosure [Abstract]</t>
  </si>
  <si>
    <t>NOTE 5—CREDIT FACILITIES A summary of borrowings at period end follows: June 30, 2017 September 30, 2016 Debt Fixed/ Variable Maturity Balance Interest Rate Balance Interest Rate ($ in thousands) M&amp;T credit facilities: Revolving Credit Facility v 5/5/2022 $ 9,590 3.72 % $ 3,961 3.28 % Term Loan A (1) f 2/1/2020 — — 3,693 3.98 Term Loan B v 5/5/2022 5,928 3.80 8,983 3.03 Albuquerque Mortgage Loan (1) v 2/1/2018 — — 2,200 3.55 Celmet Building Term Loan f 11/7/2018 834 4.72 932 4.72 Other credit facilities: Albuquerque Industrial Revenue Bond (1) f 3/1/2019 — — 100 5.63 Total debt, gross 16,352 19,869 Unamortized debt issuance costs (288 ) (229 ) Total debt, net 16,064 19,640 Less: current portion (987 ) (2,908 ) Long-term debt $ 15,077 $ 16,732 (1) The Albuquerque Mortgage Loan and the Albuquerque Industrial Revenue Bond were repaid in connection with the sale-leaseback transaction described in Note 12—Capital Lease . The proceeds from the transaction were also used to pay down Term Loan A, which was subsequently paid off in due course. M&amp;T Bank Credit Facilities Effective as of May 5, 2017 , the Company and M&amp;T Bank entered into the Third Amendment to Fifth Amended and Restated Credit Agreement (the “Third Amendment”), that amended the Fifth Amended Credit Agreement dated as of December 14, 2015, as amended by the First Amendment to Fifth Amended and Restated Credit Facility, dated as of June 20, 2016, and the Second Amendment to Fifth Amended and Restated Credit Facility agreement dated as of November 28, 2016 (“Fifth Amended Credit Agreement”). The Third Amendment extended the Revolver termination date to May 5, 2022. In connection with the Third Amendment, the Term Loan B to M&amp;T Bank was amended and restated. The Third Amendment revised certain covenants to provide that the Company may use Revolver proceeds to refinance existing indebtedness. As a result, the Term Loan B, which matures on May 5, 2022, now has a principal amount of $6.0 million . The Third Amendment also revised the maximum amount the Company can borrow under the Revolver to the lesser of $16.0 million or 85% of eligible receivables plus up to $7.0 million of eligible inventories. The Third Amendment also modified the definitions of Applicable Margin and Applicable Unused Fee to provide that each is calculated using the applicable Fixed Charge Coverage Ratio, as redefined by the Third Amendment. The Third Amendment established a Borrowing Base computed using monthly Borrowing Base Reports that, if inaccurate, allow M&amp;T Bank, in its discretion, to suspend the making of or limit Revolving Credit Loans. Further, the Third Amendment provides for the Company’s repurchase of its common stock under certain circumstances without M&amp;T Bank’s prior written consent. Individual debt facilities provided under the Fifth Amended Credit Agreement, as amended, are described below: a) Revolving Credit Facility (“Revolver”) : Up to $16.0 million is available through May 5, 2022 . The maximum amount the Company may borrow is determined based on a borrowing base calculation described below. b) Term Loan A : $10.0 million was borrowed on January 18, 2013. Principal was being repaid in 108 equal monthly installments of $93 thousand . The proceeds of the sale-leaseback transaction described in Note 12—Capital Lease were used to pay down the loan, which was paid off January 1, 2017. c) Term Loan B: $14.0 million was borrowed on January 18, 2013. Principal was being repaid in 120 equal monthly installments of $117 thousand . As part of the Third Amendment, the principal was modified to $6.0 million and principal is being repaid in equal monthly installments of $71 thousand . d) Albuquerque Mortgage Loan : $4.0 million was borrowed on December 16, 2009. The loan was secured by real property in Albuquerque, NM, and principal was being repaid in equal monthly installments of $22 thousand . The loan was repaid in connection with the sale-leaseback transaction described in Note 12—Capital Lease . e) Celmet Building Term Loan: $1.3 million was borrowed on November 8, 2013 pursuant to an amendment to the Fourth Amended and Restated Credit Facility Agreement dated as of January 18, 2013. The proceeds were used to reimburse the Company’s cost of purchasing its Rochester, New York facility. Principal is being repaid in 59 equal monthly installments of $11 thousand plus a balloon payment of $672 thousand due at maturity. Borrowing Base Under the Fifth Amended Credit Agreement, as amended, the maximum amount the Company can borrow under the Revolver is the lesser of (i) 85% of eligible receivables plus a percentage of eligible inventories (up to a cap of $7.0 million ) or (ii) $16.0 million at June 30, 2017 and $20.0 million at September 30, 2016 . At June 30, 2017 and September 30, 2016 , the upper limit on Revolver borrowings was $16.0 million and $16.4 million , respectively. Average Revolver balances amounted to $5.0 million during the nine months ended June 30, 2017 . Interest Rates Under the Fifth Amended Credit Agreement, variable rate debt accrues interest at LIBOR plus the applicable marginal interest rate that fluctuates based on the Company’s Fixed Charge Coverage Ratio, as defined below. Under the Third Amendment, the applicable marginal interest rate was fixed on May 5, 2017 through the fiscal quarter ending March 31, 2018, as follows: 2.50% for the Revolver and 2.75% for Term Loan B. Changes to applicable margins and unused fees resulting from the Fixed Charge Coverage Ratio generally become effective mid-way through the subsequent quarter. The Company incurs quarterly unused commitment fees ranging from 0.250% to 0.375% of the excess of $16.0 million over average borrowings under the Revolver. Fees incurred amounted to $11.7 thousand and $21.1 thousand during the three months ended June 30, 2017 and July 1, 2016 , respectively. Fees incurred amounted to $43.6 thousand and $44.9 thousand during the nine months ended June 30, 2017 and July 1, 2016 , respectively. The fee percentage varies based on the Company’s Fixed Charge Coverage Ratio, as defined below. Financial Covenants The Fifth Amended Credit Agreement, as amended, also contains various affirmative and negative covenants including financial covenants. Pursuant to the Third Amendment, as of March 31, 2017, certain financial covenants of the credit facility were eliminated or revised to be less complex, including the Maximum Inventory covenant, Debt to EBITDAS ratios, the Maximum Capital Expenditures limit after the fiscal year ending September 30, 2017, and future requirements of Minimum Quarterly EBITDAS except for the fiscal quarter ended June 30, 2017. The Company is required to maintain (i) for the quarter ended June 30, 2017, a minimum level of quarterly EBITDAS, as defined below (“Quarterly EBITDAS”), (ii) a minimum fixed charge coverage ratio (“Fixed Charge Coverage Ratio”), and (iii) a maximum amount of capital expenditures (“Maximum Capital Expenditures”). “EBITDAS” is defined as earnings before interest, taxes, depreciation, amortization and non-cash stock compensation expense. The Fixed Charge Coverage Ratio compares (i) EBITDAS minus unfinanced capital expenditures minus taxes paid, to (ii) the sum of interest expense, principal payments, payments on all capital lease obligations and dividends, if any (fixed charges). The Fixed Charge Coverage Ratio will initially be measured for a trailing six months ended September 30, 2017. The Maximum Capital Expenditures covenants allow for a maximum amount of capital expenditures on an annual basis for fiscal 2017. Covenant ratios in effect at June 30, 2017 , pursuant to the Fifth Amended Credit Agreement, as amended by the Third Amendment, are as follows: Minimum Quarterly EBITDAS: Fiscal Quarter ended 6/30/2017, using trailing twelve months $ 2,323,300 Maximum Capital Expenditures: Measured annually Maximum $3.5m The Fifth Amended Credit Agreement provides for customary events of default, subject in certain cases to customary cure periods, in which the outstanding balance and any unpaid interest would become due and payable. The Company was in compliance with all debt covenants at June 30, 2017 . Other Borrowings When IEC acquired Albuquerque, the Company assumed responsibility for a $0.1 million Industrial Revenue Bond issued by the City of Albuquerque. Interest on the bond was paid semiannually, and principal was due in its entirety at maturity. The Bond was repaid in connection with the sale-leaseback transaction described in Note 12—Capital Lease . Contractual Principal Payments A summary of contractual principal payments under IEC’s borrowings for the next five years taking into consideration the Fifth Amended Credit Agreement, as amended, follows: Debt Repayment Schedule Contractual (in thousands) Twelve months ended June 2018 $ 987 2019 (1) 1,561 2020 857 2021 857 2022 and thereafter (2) 12,090 $ 16,352 (1) Includes final payment of the Celmet Building Term Loan on November 7, 2018 . (2) Includes Revolver balance of $9.6 million at June 30, 2017 .</t>
  </si>
  <si>
    <t>FAIR VALUE OF FINANCIAL INSTRUMENTS</t>
  </si>
  <si>
    <t>Fair Value Disclosures [Abstract]</t>
  </si>
  <si>
    <t>NOTE 6—FAIR VALUE OF FINANCIAL INSTRUMENTS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balance sheet. The fair value and carrying value of the Celmet Building Term Loan at June 30, 2017 were both $0.8 million . The fair value and carrying value of the Celmet Building Term Loan as of September 30, 2016 were both $0.9 million . The fair value of the remainder of the Company’s debt approximated carrying value at June 30, 2017 and September 30, 2016 as it is variable rate debt.</t>
  </si>
  <si>
    <t>WARRANTY RESERVES</t>
  </si>
  <si>
    <t>Product Warranties Disclosures [Abstract]</t>
  </si>
  <si>
    <t>NOTE 7—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A summary of additions to and charges against IEC’s warranty reserves during the period follows: Nine Months Ended Warranty Reserve June 30, July 1, (in thousands) Reserve, beginning of period $ 180 $ 399 Provision 100 126 Warranty costs (125 ) (228 ) Reserve, end of period $ 155 $ 297</t>
  </si>
  <si>
    <t>STOCK-BASED COMPENSATION</t>
  </si>
  <si>
    <t>Disclosure of Compensation Related Costs, Share-based Payments [Abstract]</t>
  </si>
  <si>
    <t>NOTE 8—STOCK-BASED COMPENSATION The 2010 Omnibus Incentive Compensation Plan (the “2010 Plan”), was approved by the Company’s stockholders at the January 2011 Annual Meeting. The Company also has an ESPP, adopted in 2011, that provides for the purchase of Company common stock at a discounted stock purchase price. The 2010 Plan replaced IEC’s 2001 Stock Option and Incentive Plan (the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shares of common stock may be issued over a term of ten years . Stock-based compensation expense recorded under the 2010 and 2001 Plans, including the ESPP, totaled $0.2 million and $0.5 million for the three and nine months ended June 30, 2017 , respectively. Stock-based compensation expense recorded under the 2010 and 2001 Plans, including the ESPP, totaled $0.2 million and $0.3 million for the three and nine months ended July 1, 2016 , respectively. During the nine months ended July 1, 2016 , incentive compensation shares were returned by the Company’s former CEO resulting in a reduction to compensation expense of $60.0 thousand . At June 30, 2017 , there were 231,541 shares available to be issued under the 2010 Plan. Expenses relating to stock options that comply with certain U.S. income tax rules are neither deductible by the Company nor taxable to the employee. Further information regarding awards granted under the 2001 Plan, 2010 Plan and ESPP is provided below. Stock Options When options are granted, IEC estimates the fair value of the option using the Black-Scholes option pricing model and recognizes the computed value as compensation cost over the vesting period, which is typically four years. The contractual term of options granted under the 2010 Plan is generally seven years. Assumptions used in the Black-Scholes model and the estimated value of options granted during the nine months ended June 30, 2017 and July 1, 2016 are included in the table below. Nine Months Ended Valuation of Options June 30, July 1, Assumptions for Black-Scholes: Risk-free interest rate 1.50 % 1.10 % Expected term in years 4.0 4.0 Volatility 39 % 39 % Expected annual dividends none none Value of options granted: Number of options granted 57,500 10,000 Weighted average fair value per share $ 1.19 $ 1.40 Fair value of options granted (000s) $ 68 $ 14 A summary of stock option activity, together with other related data, follows: Nine Months Ended June 30, 2017 July 1, 2016 Stock Options Number Wgtd. Avg. Number Wgtd. Avg. Outstanding, beginning of period 759,795 $ 4.43 717,645 $ 4.40 Granted 57,500 3.64 10,000 4.64 Exercised — — — — Forfeited (33,000 ) 5.58 (17,250 ) 5.82 Expired (29,750 ) 5.04 — — Outstanding, end of period 754,545 $ 4.29 710,395 $ 4.37 For options expected to vest Number expected to vest 735,846 $ 4.30 686,417 $ 4.38 Weighted average remaining contractual term, in years 4.7 5.2 Intrinsic value (000s) $ — $ 74 For exercisable options Number exercisable 326,972 $ 4.44 265,286 $ 4.82 Weighted average remaining contractual term, in years 4.1 4.2 Intrinsic value (000s) $ — $ 19 For non-exercisable options Expense not yet recognized (000s) $ 477 $ 553 Weighted average years to be recognized 2.1 2.8 Changes in the number of non-vested options outstanding, together with other related data, follows: Nine Months Ended June 30, 2017 July 1, 2016 Stock Options Number Wgtd. Avg. Number Wgtd. Avg. Non-vested, beginning of period 489,109 $ 1.43 546,145 $ 1.41 Granted 57,500 1.19 10,000 1.40 Vested (119,036 ) 1.42 (111,036 ) 1.43 Forfeited — — — — Non-vested, end of period 427,573 $ 1.41 445,109 $ 1.41 Restricted (Non-vested) Stock Certain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IEC common stockholder. The fair value of a share of restricted stock is its market value on the date of grant, and that value is recognized as stock compensation expense over the vesting period. A summary of restricted stock activity, together with related data, follows: Nine Months Ended June 30, 2017 July 1, 2016 Restricted (Non-vested) Stock Number of Wgtd. Avg. Number of Wgtd. Avg. Outstanding, beginning of period 228,759 $ 4.40 54,960 $ 4.23 Granted 194,766 3.62 187,449 4.43 Vested (29,948 ) 4.25 (12,300 ) 4.23 Shares withheld for payment of (1,036 ) 3.86 (150 ) 4.20 Forfeited — — — — Outstanding, end of period 392,541 $ 4.02 229,959 $ 4.39 For non-vested shares Expense not yet recognized (000s) $ 1,021 $ 988 Weighted average remaining years for vesting 2.1 2.4 For shares vested Aggregate fair value on vesting dates (000s) $ 113 $ 47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t>
  </si>
  <si>
    <t>INCOME TAXES</t>
  </si>
  <si>
    <t>Income Tax Disclosure [Abstract]</t>
  </si>
  <si>
    <t xml:space="preserve"> Provision for income taxes during each of the three and nine months ended June 30, 2017 and July 1, 2016 follows: Three Months Ended Nine Months Ended Income Tax Provision/Benefit June 30, July 1, June 30, July 1, (in thousands) Provision for/(benefit from) income taxes $ 43 $ (6 ) $ 43 $ (6 ) The Company has recorded a full valuation allowance on all deferred tax assets. Although a full valuation allowance has been recorded for all deferred tax assets, including net operating loss carryforwards (“NOLs”), these NOLs remain available to the Company to offset future taxable income and reduce cash tax payments. IEC had federal gross NOLs for income tax purposes of approximately $31.7 million at September 30, 2016 , expiring mainly in years 2022 through 2025 and 2034 through 2035. The Company also has additional state NOLs available in several jurisdictions in which it files state tax returns. Recent New York state corporate tax reform has resulted in the reduction of the business income base rate for qualified manufactures in New York State to 0% beginning in fiscal 2015 for IEC. At September 30, 2016 , the Company had $1.2 million of New York State investment tax and other credit carryforwards, expiring in various years through 2030. The credits cannot be utilized unless the New York state tax rate is no longer 0% .</t>
  </si>
  <si>
    <t>MARKET SECTORS AND MAJOR CUSTOMERS</t>
  </si>
  <si>
    <t>Risks and Uncertainties [Abstract]</t>
  </si>
  <si>
    <t xml:space="preserve"> A summary of sales, according to the market sector within which IEC’s customers operate, follows: Three Months Ended Nine Months Ended % of Sales by Sector June 30, July 1, June 30, July 1, Aerospace &amp; Defense 53% 43% 49% 39% Medical 30% 39% 30% 44% Industrial 15% 16% 18% 15% Communications &amp; Other 2% 2% 3% 2% 100% 100% 100% 100% Two individual customers each represented 10% or more of sales for the nine months ended June 30, 2017 . One customer was from the Medical sector and represented 15% of sales, while the other was from the Aerospace &amp; Defense sector and represented 12% of sales for the nine months ended June 30, 2017 . Two individual customers each represented 10% or more of sales for the nine months ended July 1, 2016 . Both customers were from the Medical sector, and represented 17% of sales each. Three individual customers represented 10% or more of receivables and accounted for 39% of the outstanding balance at June 30, 2017 . Four individual customers represented 10% or more of receivables and accounted for 44% of the outstanding balances at July 1, 2016 .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 xml:space="preserve"> From time to time, the Company may be involved in legal action in the ordinary course of its business, but management does not believe that any such proceedings, individually or in the aggregate, will have a material effect on the Company’s condensed consolidated financial statements.</t>
  </si>
  <si>
    <t>CAPITAL LEASE</t>
  </si>
  <si>
    <t>Leases [Abstract]</t>
  </si>
  <si>
    <t xml:space="preserve"> Leases On November 18, 2016 , the Company entered into a sale-leaseback agreement, pursuant to the terms of the Purchase and Sale Agreement (the “PSA”), with Store Capital Acquisitions, LLC, a Delaware limited liability company (the “Purchaser”), for the sale of certain property, including the manufacturing facility located in Albuquerque, New Mexico (the “Property”). Albuquerque (the “Seller”) completed the sale of the Property to the Purchaser for an aggregate purchase price of approximately $5.8 million including a $0.1 million holdback held subject to a holdback of funds agreement. The net book value of assets sold was $4.6 million and the value of the assets acquired under the lease is $5.8 million . The Company recorded a deferred gain of $1.1 million related to the transaction, which is recorded in other long-term liabilities section of the condensed consolidated balance sheet. The proceeds from the transaction were used to pay off the Albuquerque Mortgage Loan and pay down Term Loan A. As part of the transaction, a Lease Agreement dated as of November 18, 2016 was entered into between the Seller and the Purchaser (the “Lease”). Pursuant to the Lease, the Seller is leasing the Property for an initial term of 15 years , with two renewal options of five years each. The initial base annual rent is approximately $0.5 million and is subject to an annual increase equal to the lesser of two percent or 1.25 times the change in the Consumer Price Index. Late payments incur a charge of 5% and bear interest at a rate of 18% or the highest rate permitted by law. If an event of default occurs under the terms of the Lease, among other things, all rental amounts accelerate and become due and owing, subject to certain adjustments. A summary of capital lease payments for the next five years follows: Capital Lease Payment Schedule Contractual (in thousands) Twelve months ended June 2018 $ 480 2019 490 2020 499 2021 509 2022 and thereafter 6,016 Total capital lease payments 7,994 Less: amounts representing interest (2,367 ) Present value of minimum lease payment $ 5,627</t>
  </si>
  <si>
    <t>SUBSEQUENT EVENTS</t>
  </si>
  <si>
    <t>Subsequent Events [Abstract]</t>
  </si>
  <si>
    <t>EARNINGS PER SHARE</t>
  </si>
  <si>
    <t xml:space="preserve"> The Company applies the two-class method to calculate and present net income (loss) per share. Certain of the Company's restricted (non-vested) share awards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nine months ended June 30, 2017 and losses are not allocated to participating securities under the two-class method, such method is not applicable for the aforementioned interim reporting period.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stock and restricted stock units. Options, restricted stock and restricted stock units are primarily held by directors, officers and certain employees. A summary of shares used in the earnings per share (“EPS”) calculations follows: Three Months Ended Nine Months Ended Earnings Per Share June 30, July 1, June 30, July 1, Basic net income (loss) per share: Net income (loss) $ 806 $ 1,605 $ (674 ) $ 4,610 Less: Income attributable to non-vested shares (10 ) (18 ) — (52 ) Net income (loss) available to common stockholders $ 796 $ 1,587 $ (674 ) $ 4,558 Weighted average common shares outstanding 10,193,200 10,211,347 10,176,626 10,210,805 Basic net income (loss) per share $ 0.08 $ 0.16 $ (0.07 ) $ 0.45 Diluted net income (loss) per share: Net income (loss) $ 806 $ 1,605 $ (674 ) $ 4,610 Shares used in computing basic net income (loss) per share 10,193,200 10,211,347 10,176,626 10,210,805 Dilutive effect of non-vested shares — — — — Shares used in computing diluted net income (loss) per share 10,193,200 10,211,347 10,176,626 10,210,805 Diluted net income (loss) per share $ 0.08 $ 0.16 $ (0.07 ) $ 0.45 The diluted weighted average share calculations do not include the following securities, which are not dilutive to the EPS calculations. Three Months Ended Nine Months Ended June 30, July 1, June 30, July 1, Anti-dilutive shares excluded 1,147,086 940,354 1,147,086 940,354</t>
  </si>
  <si>
    <t>Earnings Per Share (Notes)</t>
  </si>
  <si>
    <t>Earnings Per Share [Abstract]</t>
  </si>
  <si>
    <t>OUR BUSINESS AND SUMMARY OF SIGNIFICANT ACCOUNTING POLICIES (Policies)</t>
  </si>
  <si>
    <t>Our Business</t>
  </si>
  <si>
    <t>Our Business IEC Electronics Corp. (“IEC,” “we,” “our,” “us,”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ISO 13485 and Nadcap. IEC is headquartered in Newark, NY and also has operations in Rochester, NY and Albuquerque, NM. Additional information about IEC can be found on its website at www.iec-electronics.com .</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generally end on the Friday closest to the last day of the calendar quarter.</t>
  </si>
  <si>
    <t>Consolidation</t>
  </si>
  <si>
    <t xml:space="preserve">Consolidation The consolidated financial statements include the accounts of IEC and its wholly-owned subsidiaries: IEC Electronics Wire and Cable, Inc. (“Wire and Cable”) that merged into IEC on December 28, 2016; IEC Electronics Corp-Albuquerque (“Albuquerque”); IEC Analysis &amp; Testing Laboratory, LLC (“ATL”), formerly Dynamic Research and Testing Laboratories, LLC; and IEC California Holdings, Inc. The Rochester unit, formerly Celmet, operates as a division of IEC. All intercompany transactions and accounts are eliminated in consolidation. </t>
  </si>
  <si>
    <t>Unaudited Financial Statements</t>
  </si>
  <si>
    <t>Unaudited Financial Statements The accompanying unaudited condensed consolidated financial statements for the three and nine months ended June 30, 2017 and July 1, 2016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6 .</t>
  </si>
  <si>
    <t>Cash The Company’s cash represents deposit accounts with Manufacturers and Traders Trust Company (“M&amp;T Bank”), a banking corporation headquartered in Buffalo, NY.</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t>
  </si>
  <si>
    <t>Inventory Valuation</t>
  </si>
  <si>
    <t>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the lower of cost or market.</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t>
  </si>
  <si>
    <t>Reviewing Long-Lived Assets for Potential Impairment</t>
  </si>
  <si>
    <t>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t>
  </si>
  <si>
    <t>Leases</t>
  </si>
  <si>
    <t>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Legal Contingencies</t>
  </si>
  <si>
    <t xml:space="preserve">Legal Contingencies When legal proceedings are brought or claims are made against the Company and the outcome is uncertain, ASC 450-10 (Contingencies) requires that the Company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Grants from Outside Parties</t>
  </si>
  <si>
    <t xml:space="preserve">Grants from Outside Parties Grants from outside parties are recorded as other long-term liabilities and are amortized over the same period during which the associated PP&amp;E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6—Fair Value of Financial Instruments for a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t>
  </si>
  <si>
    <t>Revenue Recognition</t>
  </si>
  <si>
    <t>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Service revenue, including material management, design and repair work revenue, amounted to less than 5% of total revenue in each of the three and nine months ended June 30, 2017 and July 1, 2016 . Provisions for discounts, allowances, rebates, estimated returns and other adjustments are recorded in the period the related sales are recognized.</t>
  </si>
  <si>
    <t>Stock-Based Compensation</t>
  </si>
  <si>
    <t>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Compensation expense related to the discount is recognized as employees contribute to the plan</t>
  </si>
  <si>
    <t>Legal Expenses Accrual</t>
  </si>
  <si>
    <t>Legal Expense Accrual The Company records legal expenses as they are incurred, based on invoices received or estimates provided by legal counsel. Future estimated legal expenses are not recorded until incurred.</t>
  </si>
  <si>
    <t>Income Taxes and Deferred Taxes</t>
  </si>
  <si>
    <t>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a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t>
  </si>
  <si>
    <t>Dividends</t>
  </si>
  <si>
    <t>Dividends IEC does not pay dividends on its common stock as it is the Company’s current policy to retain earnings for use in the business.</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 </t>
  </si>
  <si>
    <t>Recently Issued Accounting Standards</t>
  </si>
  <si>
    <t>Recently Issued Accounting Standards Not Yet Adopted FASB Accounting Standard Update (“ASU”) 2014-09, “Revenue from Contracts with Customers” (“Topic 606”) was issued May 2014 and updates the principles for recognizing revenue. This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FASB ASU 2016-08, “Revenue from Contracts with Customers (Topic 606): Principal versus Agent Considerations” was issued in March 2016 and improves implementation guidance on principal versus agent considerations. FASB ASU 2016-10, “Revenue from Contracts with Customers (Topic 606): Identifying Performance Obligations and Licensing” was issued in April 2016 and adds further guidance on identifying performance obligations as well as improving licensing implementation guidance.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guidance is effective for annual periods beginning after December 15, 2017, including interim periods within that period. Early adoption is permitted for annual periods beginning after December 15, 2016. The Company is continuing to evaluate the effect this guidance will have on its consolidated financial statements, including potential impacts on the amount and timing of revenue recognition and additional information that may be necessary for the required expanded disclosures. The Company has identified key personnel to evaluate the guidance and attended training, and started the process to formulate a time line to review the Company’s revenue streams, existing inventory contracts, and apply the five-step model to those contracts to evaluate the quantitative and qualitative impacts of the new standard. The Company plans to adopt this ASU, as amended, in the first quarter of fiscal 2019.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is ASU will not apply to inventories that are measured by using either the last-in, first-out method or the retail inventory method. For public business entities, this ASU is effective prospectively for annual periods beginning after December 15, 2016, and interim periods therein. Upon transition, entities must disclose the nature of and reason for the accounting change. The Company does not anticipate a significant impact on its financial statements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on its financial statements upon adoption.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is ASU will have on its financial statements.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on its financial statements upon adoption. FASB ASU 2016-15 “Statement of Cash Flows (Topic 230): Classification of Certain Cash Receipts and Cash Payments: A Consensus of the FASB Emerging Issues Task Force” was issued in August 2016. This ASU clarifies how companies present and classify certain cash receipts and cash payments in the statement of cash flows. For public entities, this update is effective for fiscal years beginning after December 15, 2017, and interim periods within those fiscal years. The Company does not anticipate a significant impact on its financial statements upon adoption.</t>
  </si>
  <si>
    <t>Earnings Per Share</t>
  </si>
  <si>
    <t xml:space="preserve">The Company applies the two-class method to calculate and present net income (loss) per share. Certain of the Company's restricted (non-vested) share awards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nine months ended June 30, 2017 and losses are not allocated to participating securities under the two-class method, such method is not applicable for the aforementioned interim reporting period.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stock and restricted stock units. Options, restricted stock and restricted stock units are primarily held by directors, officers and certain employees. </t>
  </si>
  <si>
    <t>OUR BUSINESS AND SUMMARY OF SIGNIFICANT ACCOUNTING POLICIES (Tables)</t>
  </si>
  <si>
    <t>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A summary of property, plant and equipment and accumulated depreciation at period end follows: Property, Plant &amp; Equipment June 30, September 30, (in thousands) Land and improvements $ 788 $ 788 Buildings and improvements 8,910 8,910 Building under capital lease 5,750 — Machinery and equipment 27,944 26,905 Furniture and fixtures 7,476 7,489 Construction in progress 3,516 3,079 Total property, plant and equipment, at cost 54,384 47,171 Accumulated depreciation (37,513 ) (36,177 ) Property, plant and equipment, net $ 16,871 $ 10,994 Depreciation expense during the three and nine months ended June 30, 2017 and July 1, 2016 follows: Three Months Ended Nine Months Ended June 30, July 1, June 30, July 1, (in thousands) Depreciation expense $ 624 $ 717 $ 1,921 $ 2,364</t>
  </si>
  <si>
    <t>ALLOWANCE FOR DOUBTFUL ACCOUNTS (Tables)</t>
  </si>
  <si>
    <t>Allowance for Credit Losses on Financing Receivables</t>
  </si>
  <si>
    <t>A summary of activity in the allowance for doubtful accounts during the nine months ended June 30, 2017 and July 1, 2016 follows Nine Months Ended Allowance for doubtful accounts June 30, July 1, (in thousands) Allowance, beginning of period $ 226 $ 423 (Reversal)/provision for doubtful accounts (169 ) 253 Write-offs/recoveries 15 (298 ) Allowance, end of period $ 72 $ 378</t>
  </si>
  <si>
    <t>INVENTORIES (Tables)</t>
  </si>
  <si>
    <t>Schedule of Inventory</t>
  </si>
  <si>
    <t>A summary of inventory by category at period end follows: Inventories June 30, September 30, (in thousands) Raw materials $ 8,872 $ 7,513 Work-in-process 6,681 5,932 Finished goods 2,678 1,939 Inventories $ 18,231 $ 15,384</t>
  </si>
  <si>
    <t>PROPERTY, PLANT &amp; EQUIPMENT (Tables)</t>
  </si>
  <si>
    <t>Summary of Property, Plant and Equipment</t>
  </si>
  <si>
    <t>CREDIT FACILITIES (Tables)</t>
  </si>
  <si>
    <t>Schedule of Debt</t>
  </si>
  <si>
    <t>A summary of borrowings at period end follows: June 30, 2017 September 30, 2016 Debt Fixed/ Variable Maturity Balance Interest Rate Balance Interest Rate ($ in thousands) M&amp;T credit facilities: Revolving Credit Facility v 5/5/2022 $ 9,590 3.72 % $ 3,961 3.28 % Term Loan A (1) f 2/1/2020 — — 3,693 3.98 Term Loan B v 5/5/2022 5,928 3.80 8,983 3.03 Albuquerque Mortgage Loan (1) v 2/1/2018 — — 2,200 3.55 Celmet Building Term Loan f 11/7/2018 834 4.72 932 4.72 Other credit facilities: Albuquerque Industrial Revenue Bond (1) f 3/1/2019 — — 100 5.63 Total debt, gross 16,352 19,869 Unamortized debt issuance costs (288 ) (229 ) Total debt, net 16,064 19,640 Less: current portion (987 ) (2,908 ) Long-term debt $ 15,077 $ 16,732 (1) The Albuquerque Mortgage Loan and the Albuquerque Industrial Revenue Bond were repaid in connection with the sale-leaseback transaction described in Note 12—Capital Lease . The proceeds from the transaction were also used to pay down Term Loan A, which was subsequently paid off in due course.</t>
  </si>
  <si>
    <t>Schedule of Debt Covenant</t>
  </si>
  <si>
    <t>Covenant ratios in effect at June 30, 2017 , pursuant to the Fifth Amended Credit Agreement, as amended by the Third Amendment, are as follows: Minimum Quarterly EBITDAS: Fiscal Quarter ended 6/30/2017, using trailing twelve months $ 2,323,300 Maximum Capital Expenditures: Measured annually Maximum $3.5m</t>
  </si>
  <si>
    <t>Schedule of Maturities of Long-term Debt</t>
  </si>
  <si>
    <t>A summary of contractual principal payments under IEC’s borrowings for the next five years taking into consideration the Fifth Amended Credit Agreement, as amended, follows: Debt Repayment Schedule Contractual (in thousands) Twelve months ended June 2018 $ 987 2019 (1) 1,561 2020 857 2021 857 2022 and thereafter (2) 12,090 $ 16,352 (1) Includes final payment of the Celmet Building Term Loan on November 7, 2018 . (2) Includes Revolver balance of $9.6 million at June 30, 2017</t>
  </si>
  <si>
    <t>WARRANTY RESERVES (Tables)</t>
  </si>
  <si>
    <t>Schedule of Product Warranty Liability</t>
  </si>
  <si>
    <t>A summary of additions to and charges against IEC’s warranty reserves during the period follows: Nine Months Ended Warranty Reserve June 30, July 1, (in thousands) Reserve, beginning of period $ 180 $ 399 Provision 100 126 Warranty costs (125 ) (228 ) Reserve, end of period $ 155 $ 297</t>
  </si>
  <si>
    <t>STOCK-BASED COMPENSATION (Tables)</t>
  </si>
  <si>
    <t>Schedule of Share-based Payment Award, Stock Options, Valuation Assumptions</t>
  </si>
  <si>
    <t>Assumptions used in the Black-Scholes model and the estimated value of options granted during the nine months ended June 30, 2017 and July 1, 2016 are included in the table below. Nine Months Ended Valuation of Options June 30, July 1, Assumptions for Black-Scholes: Risk-free interest rate 1.50 % 1.10 % Expected term in years 4.0 4.0 Volatility 39 % 39 % Expected annual dividends none none Value of options granted: Number of options granted 57,500 10,000 Weighted average fair value per share $ 1.19 $ 1.40 Fair value of options granted (000s) $ 68 $ 14</t>
  </si>
  <si>
    <t>Changes in Number of Options Outstanding with Other Related Data</t>
  </si>
  <si>
    <t xml:space="preserve">A summary of stock option activity, together with other related data, follows: Nine Months Ended June 30, 2017 July 1, 2016 Stock Options Number Wgtd. Avg. Number Wgtd. Avg. Outstanding, beginning of period 759,795 $ 4.43 717,645 $ 4.40 Granted 57,500 3.64 10,000 4.64 Exercised — — — — Forfeited (33,000 ) 5.58 (17,250 ) 5.82 Expired (29,750 ) 5.04 — — Outstanding, end of period 754,545 $ 4.29 710,395 $ 4.37 For options expected to vest Number expected to vest 735,846 $ 4.30 686,417 $ 4.38 Weighted average remaining contractual term, in years 4.7 5.2 Intrinsic value (000s) $ — $ 74 For exercisable options Number exercisable 326,972 $ 4.44 265,286 $ 4.82 Weighted average remaining contractual term, in years 4.1 4.2 Intrinsic value (000s) $ — $ 19 For non-exercisable options Expense not yet recognized (000s) $ 477 $ 553 Weighted average years to be recognized 2.1 2.8 </t>
  </si>
  <si>
    <t>Schedule of Nonvested Stock Options Activity</t>
  </si>
  <si>
    <t>Changes in the number of non-vested options outstanding, together with other related data, follows: Nine Months Ended June 30, 2017 July 1, 2016 Stock Options Number Wgtd. Avg. Number Wgtd. Avg. Non-vested, beginning of period 489,109 $ 1.43 546,145 $ 1.41 Granted 57,500 1.19 10,000 1.40 Vested (119,036 ) 1.42 (111,036 ) 1.43 Forfeited — — — — Non-vested, end of period 427,573 $ 1.41 445,109 $ 1.41</t>
  </si>
  <si>
    <t>Changes in Number of Restricted Non-vested Stock Outstanding with Other Related Data</t>
  </si>
  <si>
    <t>A summary of restricted stock activity, together with related data, follows: Nine Months Ended June 30, 2017 July 1, 2016 Restricted (Non-vested) Stock Number of Wgtd. Avg. Number of Wgtd. Avg. Outstanding, beginning of period 228,759 $ 4.40 54,960 $ 4.23 Granted 194,766 3.62 187,449 4.43 Vested (29,948 ) 4.25 (12,300 ) 4.23 Shares withheld for payment of (1,036 ) 3.86 (150 ) 4.20 Forfeited — — — — Outstanding, end of period 392,541 $ 4.02 229,959 $ 4.39 For non-vested shares Expense not yet recognized (000s) $ 1,021 $ 988 Weighted average remaining years for vesting 2.1 2.4 For shares vested Aggregate fair value on vesting dates (000s) $ 113 $ 47</t>
  </si>
  <si>
    <t>INCOME TAXES (Tables)</t>
  </si>
  <si>
    <t>Schedule of Components of Income Tax Expense (Benefit)</t>
  </si>
  <si>
    <t>Provision for income taxes during each of the three and nine months ended June 30, 2017 and July 1, 2016 follows: Three Months Ended Nine Months Ended Income Tax Provision/Benefit June 30, July 1, June 30, July 1, (in thousands) Provision for/(benefit from) income taxes $ 43 $ (6 ) $ 43 $ (6 )</t>
  </si>
  <si>
    <t>MARKET SECTORS AND MAJOR CUSTOMERS (Tables)</t>
  </si>
  <si>
    <t>Schedules of Concentration of Risk, by Risk Factor</t>
  </si>
  <si>
    <t>A summary of sales, according to the market sector within which IEC’s customers operate, follows: Three Months Ended Nine Months Ended % of Sales by Sector June 30, July 1, June 30, July 1, Aerospace &amp; Defense 53% 43% 49% 39% Medical 30% 39% 30% 44% Industrial 15% 16% 18% 15% Communications &amp; Other 2% 2% 3% 2% 100% 100% 100% 100%</t>
  </si>
  <si>
    <t>CAPITAL LEASE (Tables)</t>
  </si>
  <si>
    <t>Schedule of Future Minimum Lease Payments for Capital Leases</t>
  </si>
  <si>
    <t>A summary of capital lease payments for the next five years follows: Capital Lease Payment Schedule Contractual (in thousands) Twelve months ended June 2018 $ 480 2019 490 2020 499 2021 509 2022 and thereafter 6,016 Total capital lease payments 7,994 Less: amounts representing interest (2,367 ) Present value of minimum lease payment $ 5,627</t>
  </si>
  <si>
    <t>Earnings Per Share (Tables)</t>
  </si>
  <si>
    <t>Schedule of Earnings Per Share, Basic and Diluted</t>
  </si>
  <si>
    <t>A summary of shares used in the earnings per share (“EPS”) calculations follows: Three Months Ended Nine Months Ended Earnings Per Share June 30, July 1, June 30, July 1, Basic net income (loss) per share: Net income (loss) $ 806 $ 1,605 $ (674 ) $ 4,610 Less: Income attributable to non-vested shares (10 ) (18 ) — (52 ) Net income (loss) available to common stockholders $ 796 $ 1,587 $ (674 ) $ 4,558 Weighted average common shares outstanding 10,193,200 10,211,347 10,176,626 10,210,805 Basic net income (loss) per share $ 0.08 $ 0.16 $ (0.07 ) $ 0.45 Diluted net income (loss) per share: Net income (loss) $ 806 $ 1,605 $ (674 ) $ 4,610 Shares used in computing basic net income (loss) per share 10,193,200 10,211,347 10,176,626 10,210,805 Dilutive effect of non-vested shares — — — — Shares used in computing diluted net income (loss) per share 10,193,200 10,211,347 10,176,626 10,210,805 Diluted net income (loss) per share $ 0.08 $ 0.16 $ (0.07 ) $ 0.45</t>
  </si>
  <si>
    <t>OUR BUSINESS AND SUMMARY OF SIGNIFICANT ACCOUNTING POLICIES - Property, Plant and Equipment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OUR BUSINESS AND SUMMARY OF SIGNIFICANT ACCOUNTING POLICIES - Narrative (Details) - USD ($)</t>
  </si>
  <si>
    <t>12 Months Ended</t>
  </si>
  <si>
    <t>Asset impairment charges</t>
  </si>
  <si>
    <t>Deferred grants recorded</t>
  </si>
  <si>
    <t>Outstanding grant balance</t>
  </si>
  <si>
    <t>Material Management [Member]</t>
  </si>
  <si>
    <t>Maximum percentage of total revenue</t>
  </si>
  <si>
    <t>5.00%</t>
  </si>
  <si>
    <t>OUR BUSINESS AND SUMMARY OF SIGNIFICANT ACCOUNTING POLICIES - Earnings Per Share (Details) - shares</t>
  </si>
  <si>
    <t>Shares used in computing diluted net income (loss) per share</t>
  </si>
  <si>
    <t>ALLOWANCE FOR DOUBTFUL ACCOUNTS (Details) - USD ($) $ in Thousands</t>
  </si>
  <si>
    <t>Allowance for Doubtful Accounts Receivable [Roll Forward]</t>
  </si>
  <si>
    <t>Allowance, beginning of period</t>
  </si>
  <si>
    <t>(Reversal)/provision for doubtful accounts</t>
  </si>
  <si>
    <t>Write-offs/recoveries</t>
  </si>
  <si>
    <t>Allowance, end of period</t>
  </si>
  <si>
    <t>INVENTORIES (Details) - USD ($) $ in Thousands</t>
  </si>
  <si>
    <t>Raw materials</t>
  </si>
  <si>
    <t>Work-in-process</t>
  </si>
  <si>
    <t>Finished goods</t>
  </si>
  <si>
    <t>PROPERTY, PLANT &amp; EQUIPMENT - Summary of Fixed Assets (Details) - USD ($) $ in Thousands</t>
  </si>
  <si>
    <t>Land and improvements</t>
  </si>
  <si>
    <t>Buildings and improvements</t>
  </si>
  <si>
    <t>Building under capital lease</t>
  </si>
  <si>
    <t>Machinery and equipment</t>
  </si>
  <si>
    <t>Furniture and fixtures</t>
  </si>
  <si>
    <t>Construction in progress</t>
  </si>
  <si>
    <t>Total property, plant and equipment, at cost</t>
  </si>
  <si>
    <t>Accumulated depreciation</t>
  </si>
  <si>
    <t>Property, plant and equipment, net</t>
  </si>
  <si>
    <t>PROPERTY, PLANT &amp; EQUIPMENT - Depreciation Expense (Details) - USD ($) $ in Thousands</t>
  </si>
  <si>
    <t>Depreciation expense</t>
  </si>
  <si>
    <t>CREDIT FACILITIES - Summary of Borrowings (Details) - USD ($) $ in Thousands</t>
  </si>
  <si>
    <t>Total debt, net</t>
  </si>
  <si>
    <t>Long-term Debt, Gross</t>
  </si>
  <si>
    <t>Unamortized Debt Issuance Expense</t>
  </si>
  <si>
    <t>Less: current portion</t>
  </si>
  <si>
    <t>Term Loan A [Member]</t>
  </si>
  <si>
    <t>Fixed/Variable Rate</t>
  </si>
  <si>
    <t>Fixed Interest Rate</t>
  </si>
  <si>
    <t>Maturity Date</t>
  </si>
  <si>
    <t>[1]</t>
  </si>
  <si>
    <t>Feb. 1,
		2020</t>
  </si>
  <si>
    <t>Interest Rate</t>
  </si>
  <si>
    <t>0.00%</t>
  </si>
  <si>
    <t>3.98%</t>
  </si>
  <si>
    <t>Term Loan B [Member]</t>
  </si>
  <si>
    <t>Variable Interest Rate</t>
  </si>
  <si>
    <t>May 5,
		2022</t>
  </si>
  <si>
    <t>3.80%</t>
  </si>
  <si>
    <t>3.03%</t>
  </si>
  <si>
    <t>Albuquerque Mortgage Loan [Member]</t>
  </si>
  <si>
    <t>Feb. 1,
		2018</t>
  </si>
  <si>
    <t>3.55%</t>
  </si>
  <si>
    <t>Celmet Building Term Loan [Member]</t>
  </si>
  <si>
    <t>Nov. 7,
		2018</t>
  </si>
  <si>
    <t>4.72%</t>
  </si>
  <si>
    <t>Albuquerque Industrial Revenue Bond [Member]</t>
  </si>
  <si>
    <t>Mar. 1,
		2019</t>
  </si>
  <si>
    <t>5.63%</t>
  </si>
  <si>
    <t>Revolving Credit Facility [Member]</t>
  </si>
  <si>
    <t>3.72%</t>
  </si>
  <si>
    <t>3.28%</t>
  </si>
  <si>
    <t>The Albuquerque Mortgage Loan and the Albuquerque Industrial Revenue Bond were repaid in connection with the sale-leaseback transaction described in Note 12—Capital Lease. The proceeds from the transaction were also used to pay down Term Loan A, which was subsequently paid off in due course.</t>
  </si>
  <si>
    <t>CREDIT FACILITIES - Narrative (Details) - USD ($)</t>
  </si>
  <si>
    <t>Dec. 14, 2015</t>
  </si>
  <si>
    <t>Nov. 30, 2013</t>
  </si>
  <si>
    <t>Jan. 31, 2013</t>
  </si>
  <si>
    <t>Dec. 31, 2009</t>
  </si>
  <si>
    <t>May 31, 2008</t>
  </si>
  <si>
    <t>May 05, 2017</t>
  </si>
  <si>
    <t>Nov. 08, 2013</t>
  </si>
  <si>
    <t>Jan. 18, 2013</t>
  </si>
  <si>
    <t>Dec. 16, 2009</t>
  </si>
  <si>
    <t>Line of Credit Facility [Line Items]</t>
  </si>
  <si>
    <t>Maximum borrowing capacity</t>
  </si>
  <si>
    <t>Repayments of long-term debt</t>
  </si>
  <si>
    <t>Average borrowing capacity</t>
  </si>
  <si>
    <t>Albuquerque [Member]</t>
  </si>
  <si>
    <t>Liabilities assumed</t>
  </si>
  <si>
    <t>Credit Agreement 2013 [Member] | Term Loan A [Member]</t>
  </si>
  <si>
    <t>Long-term line of credit</t>
  </si>
  <si>
    <t>Repayment monthly installments</t>
  </si>
  <si>
    <t>108 equal monthly installments</t>
  </si>
  <si>
    <t>Line of credit facility, periodic payment, principal</t>
  </si>
  <si>
    <t>Credit Agreement 2013 [Member] | Term Loan B [Member]</t>
  </si>
  <si>
    <t>120 equal monthly installments</t>
  </si>
  <si>
    <t>Credit Agreement 2013 [Member] | Albuquerque Mortgage Loan [Member]</t>
  </si>
  <si>
    <t xml:space="preserve"> 59 equal monthly installments</t>
  </si>
  <si>
    <t>monthly installments</t>
  </si>
  <si>
    <t>Credit Agreement 2013 [Member] | Celmet Term Loan [Member]</t>
  </si>
  <si>
    <t>Debt instrument, periodic payment, principal</t>
  </si>
  <si>
    <t>Fifth Amendment [Member] | Term Loan B [Member] | London Interbank Offered Rate (LIBOR) [Member]</t>
  </si>
  <si>
    <t>Basis spread on variable rate</t>
  </si>
  <si>
    <t>2.75%</t>
  </si>
  <si>
    <t>Maturity date</t>
  </si>
  <si>
    <t>Maximum borrowing capacity as percentage of eligible receivables</t>
  </si>
  <si>
    <t>85.00%</t>
  </si>
  <si>
    <t>Maximum borrowing capacity based on eligible inventories</t>
  </si>
  <si>
    <t>Current borrowing capacity</t>
  </si>
  <si>
    <t>Revolving Credit Facility [Member] | Minimum [Member]</t>
  </si>
  <si>
    <t>Unused capacity, commitment fee percentage</t>
  </si>
  <si>
    <t>0.25%</t>
  </si>
  <si>
    <t>Revolving Credit Facility [Member] | Maximum [Member]</t>
  </si>
  <si>
    <t>0.375%</t>
  </si>
  <si>
    <t>Revolving Credit Facility [Member] | Credit Agreement 2013 [Member]</t>
  </si>
  <si>
    <t>Commitment fee amount</t>
  </si>
  <si>
    <t>Revolving Credit Facility [Member] | Fifth Amendment [Member] | London Interbank Offered Rate (LIBOR) [Member]</t>
  </si>
  <si>
    <t>2.50%</t>
  </si>
  <si>
    <t>Albuquerque Mortgage Loan [Member] | Credit Agreement 2013 [Member]</t>
  </si>
  <si>
    <t>Celmet Term Loan [Member] | Third Amendment [Member]</t>
  </si>
  <si>
    <t>Face amount</t>
  </si>
  <si>
    <t>CREDIT FACILITIES - Covenant Ratios (Details) - Fifth Amendment [Member]</t>
  </si>
  <si>
    <t>Jun. 30, 2017USD ($)</t>
  </si>
  <si>
    <t>Minimum Quarterly EBITDAS:</t>
  </si>
  <si>
    <t>Maximum Capital Expenditures:</t>
  </si>
  <si>
    <t>Fiscal Quarter Ending December 30, 2016 [Member]</t>
  </si>
  <si>
    <t>Debt Instrument, Covenant Compliance, Debt To EBITDARS Ratio</t>
  </si>
  <si>
    <t>Debt Instrument, Covenant Compliance, Fixed Charge Coverage Ratio</t>
  </si>
  <si>
    <t>Net earnings before interest,taxes, depreciation and amortization</t>
  </si>
  <si>
    <t>CREDIT FACILITIES - Long-term Debt Maturities (Details) - USD ($) $ in Thousands</t>
  </si>
  <si>
    <t>Debt Instrument [Line Items]</t>
  </si>
  <si>
    <t>2022 and thereafter (2)</t>
  </si>
  <si>
    <t>Celmet Term Loan [Member]</t>
  </si>
  <si>
    <t>Includes Revolver balance of $9.6 million at June 30, 2017.</t>
  </si>
  <si>
    <t>FAIR VALUE OF FINANCIAL INSTRUMENTS (Details) - USD ($) $ in Thousands</t>
  </si>
  <si>
    <t>Fair Value, Assets and Liabilities Measured on Recurring and Nonrecurring Basis [Line Items]</t>
  </si>
  <si>
    <t>Carrying Value</t>
  </si>
  <si>
    <t>WARRANTY RESERVES (Details) - Warranty Reserves [Member] - USD ($) $ in Thousands</t>
  </si>
  <si>
    <t>Warranty Reserve</t>
  </si>
  <si>
    <t>Reserve, beginning of period</t>
  </si>
  <si>
    <t>Provision</t>
  </si>
  <si>
    <t>Warranty costs</t>
  </si>
  <si>
    <t>Reserve, end of period</t>
  </si>
  <si>
    <t>STOCK-BASED COMPENSATION - Narrative (Details) - USD ($)</t>
  </si>
  <si>
    <t>Share-based Compensation Arrangement by Share-based Payment Award [Line Items]</t>
  </si>
  <si>
    <t>Allocated share-based compensation expense</t>
  </si>
  <si>
    <t>Reduction to compensation expense</t>
  </si>
  <si>
    <t>Number of options granted (in shares)</t>
  </si>
  <si>
    <t>Compensation expense</t>
  </si>
  <si>
    <t>Director [Member]</t>
  </si>
  <si>
    <t>Award vesting period</t>
  </si>
  <si>
    <t>Minimum [Member]</t>
  </si>
  <si>
    <t>4 years</t>
  </si>
  <si>
    <t>Maximum [Member]</t>
  </si>
  <si>
    <t>Employee Stock Option [Member]</t>
  </si>
  <si>
    <t>2010 Plan [Member]</t>
  </si>
  <si>
    <t>Maximum number of common shares that may be issued (in shares)</t>
  </si>
  <si>
    <t>Common shares, issuance term</t>
  </si>
  <si>
    <t>Shares available for issuance (in shares)</t>
  </si>
  <si>
    <t>2010 Plan [Member] | Employee Stock Option [Member]</t>
  </si>
  <si>
    <t>Award expiration period</t>
  </si>
  <si>
    <t>STOCK-BASED COMPENSATION - Valuation Assumptions (Details) - USD ($)</t>
  </si>
  <si>
    <t>Assumptions for Black-Scholes:</t>
  </si>
  <si>
    <t>Risk-free interest rate</t>
  </si>
  <si>
    <t>1.50%</t>
  </si>
  <si>
    <t>1.10%</t>
  </si>
  <si>
    <t>Expected term in years</t>
  </si>
  <si>
    <t>Volatility</t>
  </si>
  <si>
    <t>39.00%</t>
  </si>
  <si>
    <t>Expected annual dividends</t>
  </si>
  <si>
    <t>Value of options granted:</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4 years 8 months 20 days</t>
  </si>
  <si>
    <t>5 years 2 months 15 days</t>
  </si>
  <si>
    <t>Intrinsic value (000s)</t>
  </si>
  <si>
    <t>For exercisable options</t>
  </si>
  <si>
    <t>Number exercisable (in shares)</t>
  </si>
  <si>
    <t>Number exercisable (in dollars per share)</t>
  </si>
  <si>
    <t>4 years 1 month 10 days</t>
  </si>
  <si>
    <t>4 years 2 months 12 days</t>
  </si>
  <si>
    <t>For non-exercisable options</t>
  </si>
  <si>
    <t>Expense not yet recognized (000s)</t>
  </si>
  <si>
    <t>Weighted average years to be recognized</t>
  </si>
  <si>
    <t>2 years 25 days</t>
  </si>
  <si>
    <t>2 years 9 months 18 days</t>
  </si>
  <si>
    <t>STOCK-BASED COMPENSATION - Changes in Non-Vested Options Outstanding (Details) - $ / shares</t>
  </si>
  <si>
    <t>Non-vested, beginning of period (in shares)</t>
  </si>
  <si>
    <t>Vested (in shares)</t>
  </si>
  <si>
    <t>Non-vested, end of period (in shares)</t>
  </si>
  <si>
    <t>Wgtd. Avg. Grant Date Fair Value</t>
  </si>
  <si>
    <t>Non-vested, beginning of period (in dollars per share)</t>
  </si>
  <si>
    <t>Vested (in dollars per share)</t>
  </si>
  <si>
    <t>Non-vested, end of period (in dollars per share)</t>
  </si>
  <si>
    <t>STOCK-BASED COMPENSATION - Summary of Restricted Stock Activity (Details) - USD ($) $ / shares in Units, $ in Thousands</t>
  </si>
  <si>
    <t>Number of Non-vested Shares [Roll Forward]</t>
  </si>
  <si>
    <t>Wgtd. Avg. Grant Date Fair Value [Roll Forward]</t>
  </si>
  <si>
    <t>Restricted Stock [Member]</t>
  </si>
  <si>
    <t>Shares withheld for payment of taxes upon vesting of restricted stock (in shares)</t>
  </si>
  <si>
    <t>Shares withheld for payment of taxes upon vesting of restricted stock (in dollars per share)</t>
  </si>
  <si>
    <t>For non-vested shares</t>
  </si>
  <si>
    <t>Weighted average remaining years for vesting</t>
  </si>
  <si>
    <t>2 years 1 month 10 days</t>
  </si>
  <si>
    <t>2 years 4 months 24 days</t>
  </si>
  <si>
    <t>For shares vested</t>
  </si>
  <si>
    <t>Aggregate fair value on vesting dates (000s)</t>
  </si>
  <si>
    <t>INCOME TAXES - Tax Provision/Benefit (Details) - USD ($) $ in Thousands</t>
  </si>
  <si>
    <t>INCOME TAXES - Narrative (Details) - USD ($) $ in Millions</t>
  </si>
  <si>
    <t>Base tax rate</t>
  </si>
  <si>
    <t>Domestic Tax Authority [Member]</t>
  </si>
  <si>
    <t>Operating loss carryforwards</t>
  </si>
  <si>
    <t>State and Local Jurisdiction [Member]</t>
  </si>
  <si>
    <t>MARKET SECTORS AND MAJOR CUSTOMERS - Summary of Sales (Details) - Sales Revenue, Segment [Member]</t>
  </si>
  <si>
    <t>Concentration Risk [Line Items]</t>
  </si>
  <si>
    <t>Percentage of Sales by Sector</t>
  </si>
  <si>
    <t>100.00%</t>
  </si>
  <si>
    <t>Aerospace &amp; Defense [Member]</t>
  </si>
  <si>
    <t>53.00%</t>
  </si>
  <si>
    <t>43.00%</t>
  </si>
  <si>
    <t>49.00%</t>
  </si>
  <si>
    <t>Medical [Member]</t>
  </si>
  <si>
    <t>30.00%</t>
  </si>
  <si>
    <t>44.00%</t>
  </si>
  <si>
    <t>Industrial [Member]</t>
  </si>
  <si>
    <t>15.00%</t>
  </si>
  <si>
    <t>16.00%</t>
  </si>
  <si>
    <t>18.00%</t>
  </si>
  <si>
    <t>Communications &amp; Other [Member]</t>
  </si>
  <si>
    <t>2.00%</t>
  </si>
  <si>
    <t>3.00%</t>
  </si>
  <si>
    <t>MARKET SECTORS AND MAJOR CUSTOMERS - Narrative (Details) - customer</t>
  </si>
  <si>
    <t>Concentration risk, number of customers</t>
  </si>
  <si>
    <t>Customer Concentration Risk [Member] | Sales [Member] | Industrial [Member]</t>
  </si>
  <si>
    <t>Concentration risk, percentage</t>
  </si>
  <si>
    <t>17.00%</t>
  </si>
  <si>
    <t>Customer Concentration Risk [Member] | Accounts Receivable [Member]</t>
  </si>
  <si>
    <t>Customer Number Two [Member] | Customer Concentration Risk [Member] | Sales [Member] | Aerospace and Defense [Member]</t>
  </si>
  <si>
    <t>Customer Number Two [Member] | Customer Concentration Risk [Member] | Sales [Member] | Medical [Member]</t>
  </si>
  <si>
    <t>12.00%</t>
  </si>
  <si>
    <t>CAPITAL LEASE - Narrative (Details) $ in Millions</t>
  </si>
  <si>
    <t>Nov. 18, 2016USD ($)renewal_option</t>
  </si>
  <si>
    <t>Sale Leaseback Transaction [Line Items]</t>
  </si>
  <si>
    <t>Aggregate purchase price</t>
  </si>
  <si>
    <t>Holdback amount</t>
  </si>
  <si>
    <t>Net book value of assets sold</t>
  </si>
  <si>
    <t>Value of assets acquired under the lease</t>
  </si>
  <si>
    <t>Initial term of lease</t>
  </si>
  <si>
    <t>15 years</t>
  </si>
  <si>
    <t>Number of lease renewal options | renewal_option</t>
  </si>
  <si>
    <t>Term of renewal options (in years)</t>
  </si>
  <si>
    <t>Annual rental payment</t>
  </si>
  <si>
    <t>Late payment fee (percent)</t>
  </si>
  <si>
    <t>Interest rate (percent)</t>
  </si>
  <si>
    <t>Annual percentage increase</t>
  </si>
  <si>
    <t>Consumer pricing index multiplier (lesser of)</t>
  </si>
  <si>
    <t>Other Noncurrent Liabilities [Member]</t>
  </si>
  <si>
    <t>Deferred gain recorded</t>
  </si>
  <si>
    <t>CAPITAL LEASE - Summary of Future Minimum Payments on Capital Leases (Details) $ in Thousands</t>
  </si>
  <si>
    <t>2022 and thereafter</t>
  </si>
  <si>
    <t>Total capital lease payments</t>
  </si>
  <si>
    <t>Less: amounts representing interest</t>
  </si>
  <si>
    <t>Present value of minimum lease payment</t>
  </si>
  <si>
    <t>SUBSEQUENT EVENTS (Details) - USD ($)</t>
  </si>
  <si>
    <t>Subsequent Event [Line Items]</t>
  </si>
  <si>
    <t>Earnings Per Share Earnings Per Share - Summary of Shares Used in EPS Calculation (Details) - USD ($)</t>
  </si>
  <si>
    <t>Basic net income (loss) per share:</t>
  </si>
  <si>
    <t>Less: Income attributable to non-vested shares</t>
  </si>
  <si>
    <t>Net income (loss) available to common stockholders</t>
  </si>
  <si>
    <t>Basic net income (loss) per share (in usd per share)</t>
  </si>
  <si>
    <t>Diluted net income (loss) per share:</t>
  </si>
  <si>
    <t>Shares used in computing basic net income (loss) per share(in shares)</t>
  </si>
  <si>
    <t>Dilutive effect of non-vested shares</t>
  </si>
  <si>
    <t>Anti-dilutive shares exclud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728</v>
      </c>
    </row>
    <row r="6" spans="1:3">
      <c r="A6" s="4" t="s">
        <v>8</v>
      </c>
      <c r="B6" s="4" t="s">
        <v>9</v>
      </c>
    </row>
    <row r="7" spans="1:3">
      <c r="A7" s="4" t="s">
        <v>10</v>
      </c>
      <c r="B7" s="4" t="s">
        <v>11</v>
      </c>
    </row>
    <row r="8" spans="1:3">
      <c r="A8" s="4" t="s">
        <v>12</v>
      </c>
      <c r="B8" s="4" t="s">
        <v>13</v>
      </c>
    </row>
    <row r="9" spans="1:3">
      <c r="A9" s="4" t="s">
        <v>14</v>
      </c>
      <c r="C9" s="5" t="n">
        <v>10320419</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v>
      </c>
      <c r="C3" s="7" t="n">
        <v>845</v>
      </c>
    </row>
    <row r="4" spans="1:3">
      <c r="A4" s="4" t="s">
        <v>28</v>
      </c>
      <c r="B4" s="5" t="n">
        <v>15915</v>
      </c>
      <c r="C4" s="5" t="n">
        <v>17140</v>
      </c>
    </row>
    <row r="5" spans="1:3">
      <c r="A5" s="4" t="s">
        <v>29</v>
      </c>
      <c r="B5" s="5" t="n">
        <v>18231</v>
      </c>
      <c r="C5" s="5" t="n">
        <v>15384</v>
      </c>
    </row>
    <row r="6" spans="1:3">
      <c r="A6" s="4" t="s">
        <v>30</v>
      </c>
      <c r="B6" s="5" t="n">
        <v>0</v>
      </c>
      <c r="C6" s="5" t="n">
        <v>4611</v>
      </c>
    </row>
    <row r="7" spans="1:3">
      <c r="A7" s="4" t="s">
        <v>31</v>
      </c>
      <c r="B7" s="5" t="n">
        <v>944</v>
      </c>
      <c r="C7" s="5" t="n">
        <v>1214</v>
      </c>
    </row>
    <row r="8" spans="1:3">
      <c r="A8" s="4" t="s">
        <v>32</v>
      </c>
      <c r="B8" s="5" t="n">
        <v>35167</v>
      </c>
      <c r="C8" s="5" t="n">
        <v>39194</v>
      </c>
    </row>
    <row r="9" spans="1:3">
      <c r="A9" s="4" t="s">
        <v>33</v>
      </c>
      <c r="B9" s="5" t="n">
        <v>16871</v>
      </c>
      <c r="C9" s="5" t="n">
        <v>10994</v>
      </c>
    </row>
    <row r="10" spans="1:3">
      <c r="A10" s="4" t="s">
        <v>34</v>
      </c>
      <c r="B10" s="5" t="n">
        <v>172</v>
      </c>
      <c r="C10" s="5" t="n">
        <v>209</v>
      </c>
    </row>
    <row r="11" spans="1:3">
      <c r="A11" s="4" t="s">
        <v>35</v>
      </c>
      <c r="B11" s="5" t="n">
        <v>52210</v>
      </c>
      <c r="C11" s="5" t="n">
        <v>50397</v>
      </c>
    </row>
    <row r="12" spans="1:3">
      <c r="A12" s="3" t="s">
        <v>36</v>
      </c>
    </row>
    <row r="13" spans="1:3">
      <c r="A13" s="4" t="s">
        <v>37</v>
      </c>
      <c r="B13" s="5" t="n">
        <v>987</v>
      </c>
      <c r="C13" s="5" t="n">
        <v>2908</v>
      </c>
    </row>
    <row r="14" spans="1:3">
      <c r="A14" s="4" t="s">
        <v>38</v>
      </c>
      <c r="B14" s="5" t="n">
        <v>210</v>
      </c>
      <c r="C14" s="5" t="n">
        <v>0</v>
      </c>
    </row>
    <row r="15" spans="1:3">
      <c r="A15" s="4" t="s">
        <v>38</v>
      </c>
      <c r="B15" s="5" t="n">
        <v>12868</v>
      </c>
      <c r="C15" s="5" t="n">
        <v>10864</v>
      </c>
    </row>
    <row r="16" spans="1:3">
      <c r="A16" s="4" t="s">
        <v>39</v>
      </c>
      <c r="B16" s="5" t="n">
        <v>1473</v>
      </c>
      <c r="C16" s="5" t="n">
        <v>3365</v>
      </c>
    </row>
    <row r="17" spans="1:3">
      <c r="A17" s="4" t="s">
        <v>40</v>
      </c>
      <c r="B17" s="5" t="n">
        <v>405</v>
      </c>
      <c r="C17" s="5" t="n">
        <v>529</v>
      </c>
    </row>
    <row r="18" spans="1:3">
      <c r="A18" s="4" t="s">
        <v>41</v>
      </c>
      <c r="B18" s="5" t="n">
        <v>721</v>
      </c>
      <c r="C18" s="5" t="n">
        <v>1756</v>
      </c>
    </row>
    <row r="19" spans="1:3">
      <c r="A19" s="4" t="s">
        <v>42</v>
      </c>
      <c r="B19" s="5" t="n">
        <v>16664</v>
      </c>
      <c r="C19" s="5" t="n">
        <v>19422</v>
      </c>
    </row>
    <row r="20" spans="1:3">
      <c r="A20" s="4" t="s">
        <v>43</v>
      </c>
      <c r="B20" s="5" t="n">
        <v>15077</v>
      </c>
      <c r="C20" s="5" t="n">
        <v>16732</v>
      </c>
    </row>
    <row r="21" spans="1:3">
      <c r="A21" s="4" t="s">
        <v>44</v>
      </c>
      <c r="B21" s="5" t="n">
        <v>5417</v>
      </c>
      <c r="C21" s="5" t="n">
        <v>0</v>
      </c>
    </row>
    <row r="22" spans="1:3">
      <c r="A22" s="4" t="s">
        <v>45</v>
      </c>
      <c r="B22" s="5" t="n">
        <v>1371</v>
      </c>
      <c r="C22" s="5" t="n">
        <v>379</v>
      </c>
    </row>
    <row r="23" spans="1:3">
      <c r="A23" s="4" t="s">
        <v>46</v>
      </c>
      <c r="B23" s="5" t="n">
        <v>38529</v>
      </c>
      <c r="C23" s="5" t="n">
        <v>36533</v>
      </c>
    </row>
    <row r="24" spans="1:3">
      <c r="A24" s="3" t="s">
        <v>47</v>
      </c>
    </row>
    <row r="25" spans="1:3">
      <c r="A25" s="4" t="s">
        <v>48</v>
      </c>
      <c r="B25" s="5" t="n">
        <v>0</v>
      </c>
      <c r="C25" s="5" t="n">
        <v>0</v>
      </c>
    </row>
    <row r="26" spans="1:3">
      <c r="A26" s="4" t="s">
        <v>49</v>
      </c>
      <c r="B26" s="5" t="n">
        <v>102</v>
      </c>
      <c r="C26" s="5" t="n">
        <v>102</v>
      </c>
    </row>
    <row r="27" spans="1:3">
      <c r="A27" s="4" t="s">
        <v>50</v>
      </c>
      <c r="B27" s="5" t="n">
        <v>46796</v>
      </c>
      <c r="C27" s="5" t="n">
        <v>46305</v>
      </c>
    </row>
    <row r="28" spans="1:3">
      <c r="A28" s="4" t="s">
        <v>51</v>
      </c>
      <c r="B28" s="5" t="n">
        <v>-31628</v>
      </c>
      <c r="C28" s="5" t="n">
        <v>-30954</v>
      </c>
    </row>
    <row r="29" spans="1:3">
      <c r="A29" s="4" t="s">
        <v>52</v>
      </c>
      <c r="B29" s="5" t="n">
        <v>-1589</v>
      </c>
      <c r="C29" s="5" t="n">
        <v>-1589</v>
      </c>
    </row>
    <row r="30" spans="1:3">
      <c r="A30" s="4" t="s">
        <v>53</v>
      </c>
      <c r="B30" s="5" t="n">
        <v>13681</v>
      </c>
      <c r="C30" s="5" t="n">
        <v>13864</v>
      </c>
    </row>
    <row r="31" spans="1:3">
      <c r="A31" s="4" t="s">
        <v>54</v>
      </c>
      <c r="B31" s="7" t="n">
        <v>52210</v>
      </c>
      <c r="C31" s="7" t="n">
        <v>50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27</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row r="26" spans="1:2">
      <c r="A26" s="4" t="s">
        <v>217</v>
      </c>
      <c r="B26" s="4" t="s">
        <v>218</v>
      </c>
    </row>
    <row r="27" spans="1:2">
      <c r="A27" s="4" t="s">
        <v>219</v>
      </c>
      <c r="B2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32</v>
      </c>
    </row>
    <row r="4" spans="1:2">
      <c r="A4" s="4" t="s">
        <v>189</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3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3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41</v>
      </c>
    </row>
    <row r="4" spans="1:2">
      <c r="A4" s="4" t="s">
        <v>23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5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5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v>
      </c>
      <c r="C4" s="5" t="n">
        <v>5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50000000</v>
      </c>
      <c r="C8" s="5" t="n">
        <v>50000000</v>
      </c>
    </row>
    <row r="9" spans="1:3">
      <c r="A9" s="4" t="s">
        <v>63</v>
      </c>
      <c r="B9" s="5" t="n">
        <v>11372111</v>
      </c>
      <c r="C9" s="5" t="n">
        <v>11330151</v>
      </c>
    </row>
    <row r="10" spans="1:3">
      <c r="A10" s="4" t="s">
        <v>64</v>
      </c>
      <c r="B10" s="5" t="n">
        <v>10313623</v>
      </c>
      <c r="C10" s="5" t="n">
        <v>10274663</v>
      </c>
    </row>
    <row r="11" spans="1:3">
      <c r="A11" s="4" t="s">
        <v>65</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5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6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row r="9" spans="1:2">
      <c r="A9" s="4" t="s">
        <v>270</v>
      </c>
    </row>
    <row r="10" spans="1:2">
      <c r="A10" s="4" t="s">
        <v>264</v>
      </c>
      <c r="B10" s="4" t="s">
        <v>271</v>
      </c>
    </row>
    <row r="11" spans="1:2">
      <c r="A11" s="4" t="s">
        <v>272</v>
      </c>
    </row>
    <row r="12" spans="1:2">
      <c r="A12" s="4" t="s">
        <v>264</v>
      </c>
      <c r="B12" s="4" t="s">
        <v>267</v>
      </c>
    </row>
    <row r="13" spans="1:2">
      <c r="A13" s="4" t="s">
        <v>273</v>
      </c>
    </row>
    <row r="14" spans="1:2">
      <c r="A14" s="4" t="s">
        <v>264</v>
      </c>
      <c r="B14" s="4" t="s">
        <v>271</v>
      </c>
    </row>
    <row r="15" spans="1:2">
      <c r="A15" s="4" t="s">
        <v>274</v>
      </c>
    </row>
    <row r="16" spans="1:2">
      <c r="A16" s="4" t="s">
        <v>264</v>
      </c>
      <c r="B1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6</v>
      </c>
      <c r="B1" s="2" t="s">
        <v>67</v>
      </c>
      <c r="C1" s="2" t="s">
        <v>1</v>
      </c>
      <c r="E1" s="2" t="s">
        <v>277</v>
      </c>
    </row>
    <row r="2" spans="1:5">
      <c r="B2" s="2" t="s">
        <v>2</v>
      </c>
      <c r="C2" s="2" t="s">
        <v>2</v>
      </c>
      <c r="D2" s="2" t="s">
        <v>68</v>
      </c>
      <c r="E2" s="2" t="s">
        <v>25</v>
      </c>
    </row>
    <row r="3" spans="1:5">
      <c r="A3" s="3" t="s">
        <v>132</v>
      </c>
    </row>
    <row r="4" spans="1:5">
      <c r="A4" s="4" t="s">
        <v>278</v>
      </c>
      <c r="C4" s="7" t="n">
        <v>0</v>
      </c>
    </row>
    <row r="5" spans="1:5">
      <c r="A5" s="4" t="s">
        <v>279</v>
      </c>
      <c r="B5" s="7" t="n">
        <v>0</v>
      </c>
      <c r="E5" s="7" t="n">
        <v>0</v>
      </c>
    </row>
    <row r="6" spans="1:5">
      <c r="A6" s="4" t="s">
        <v>280</v>
      </c>
      <c r="B6" s="7" t="n">
        <v>200000</v>
      </c>
      <c r="C6" s="7" t="n">
        <v>200000</v>
      </c>
      <c r="E6" s="7" t="n">
        <v>300000</v>
      </c>
    </row>
    <row r="7" spans="1:5">
      <c r="A7" s="4" t="s">
        <v>281</v>
      </c>
    </row>
    <row r="8" spans="1:5">
      <c r="A8" s="4" t="s">
        <v>282</v>
      </c>
      <c r="C8" s="4" t="s">
        <v>283</v>
      </c>
      <c r="D8" s="4" t="s">
        <v>28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7</v>
      </c>
      <c r="D1" s="2" t="s">
        <v>1</v>
      </c>
    </row>
    <row r="2" spans="1:5">
      <c r="B2" s="2" t="s">
        <v>2</v>
      </c>
      <c r="C2" s="2" t="s">
        <v>68</v>
      </c>
      <c r="D2" s="2" t="s">
        <v>2</v>
      </c>
      <c r="E2" s="2" t="s">
        <v>68</v>
      </c>
    </row>
    <row r="3" spans="1:5">
      <c r="A3" s="3" t="s">
        <v>132</v>
      </c>
    </row>
    <row r="4" spans="1:5">
      <c r="A4" s="4" t="s">
        <v>82</v>
      </c>
      <c r="B4" s="5" t="n">
        <v>10193200</v>
      </c>
      <c r="C4" s="5" t="n">
        <v>10211347</v>
      </c>
      <c r="D4" s="5" t="n">
        <v>10176626</v>
      </c>
      <c r="E4" s="5" t="n">
        <v>10210805</v>
      </c>
    </row>
    <row r="5" spans="1:5">
      <c r="A5" s="4" t="s">
        <v>285</v>
      </c>
      <c r="B5" s="5" t="n">
        <v>10193200</v>
      </c>
      <c r="C5" s="5" t="n">
        <v>10211347</v>
      </c>
      <c r="D5" s="5" t="n">
        <v>10176626</v>
      </c>
      <c r="E5" s="5" t="n">
        <v>102108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6</v>
      </c>
      <c r="B1" s="2" t="s">
        <v>1</v>
      </c>
    </row>
    <row r="2" spans="1:3">
      <c r="B2" s="2" t="s">
        <v>2</v>
      </c>
      <c r="C2" s="2" t="s">
        <v>68</v>
      </c>
    </row>
    <row r="3" spans="1:3">
      <c r="A3" s="3" t="s">
        <v>287</v>
      </c>
    </row>
    <row r="4" spans="1:3">
      <c r="A4" s="4" t="s">
        <v>288</v>
      </c>
      <c r="B4" s="7" t="n">
        <v>226</v>
      </c>
      <c r="C4" s="7" t="n">
        <v>423</v>
      </c>
    </row>
    <row r="5" spans="1:3">
      <c r="A5" s="4" t="s">
        <v>289</v>
      </c>
      <c r="B5" s="5" t="n">
        <v>-169</v>
      </c>
      <c r="C5" s="5" t="n">
        <v>253</v>
      </c>
    </row>
    <row r="6" spans="1:3">
      <c r="A6" s="4" t="s">
        <v>290</v>
      </c>
      <c r="B6" s="5" t="n">
        <v>15</v>
      </c>
      <c r="C6" s="5" t="n">
        <v>-298</v>
      </c>
    </row>
    <row r="7" spans="1:3">
      <c r="A7" s="4" t="s">
        <v>291</v>
      </c>
      <c r="B7" s="7" t="n">
        <v>72</v>
      </c>
      <c r="C7" s="7" t="n">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25</v>
      </c>
    </row>
    <row r="2" spans="1:3">
      <c r="A2" s="3" t="s">
        <v>138</v>
      </c>
    </row>
    <row r="3" spans="1:3">
      <c r="A3" s="4" t="s">
        <v>293</v>
      </c>
      <c r="B3" s="7" t="n">
        <v>8872</v>
      </c>
      <c r="C3" s="7" t="n">
        <v>7513</v>
      </c>
    </row>
    <row r="4" spans="1:3">
      <c r="A4" s="4" t="s">
        <v>294</v>
      </c>
      <c r="B4" s="5" t="n">
        <v>6681</v>
      </c>
      <c r="C4" s="5" t="n">
        <v>5932</v>
      </c>
    </row>
    <row r="5" spans="1:3">
      <c r="A5" s="4" t="s">
        <v>295</v>
      </c>
      <c r="B5" s="5" t="n">
        <v>2678</v>
      </c>
      <c r="C5" s="5" t="n">
        <v>1939</v>
      </c>
    </row>
    <row r="6" spans="1:3">
      <c r="A6" s="4" t="s">
        <v>29</v>
      </c>
      <c r="B6" s="7" t="n">
        <v>18231</v>
      </c>
      <c r="C6" s="7" t="n">
        <v>15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41</v>
      </c>
    </row>
    <row r="3" spans="1:3">
      <c r="A3" s="4" t="s">
        <v>297</v>
      </c>
      <c r="B3" s="7" t="n">
        <v>788</v>
      </c>
      <c r="C3" s="7" t="n">
        <v>788</v>
      </c>
    </row>
    <row r="4" spans="1:3">
      <c r="A4" s="4" t="s">
        <v>298</v>
      </c>
      <c r="B4" s="5" t="n">
        <v>8910</v>
      </c>
      <c r="C4" s="5" t="n">
        <v>8910</v>
      </c>
    </row>
    <row r="5" spans="1:3">
      <c r="A5" s="4" t="s">
        <v>299</v>
      </c>
      <c r="B5" s="5" t="n">
        <v>5750</v>
      </c>
      <c r="C5" s="5" t="n">
        <v>0</v>
      </c>
    </row>
    <row r="6" spans="1:3">
      <c r="A6" s="4" t="s">
        <v>300</v>
      </c>
      <c r="B6" s="5" t="n">
        <v>27944</v>
      </c>
      <c r="C6" s="5" t="n">
        <v>26905</v>
      </c>
    </row>
    <row r="7" spans="1:3">
      <c r="A7" s="4" t="s">
        <v>301</v>
      </c>
      <c r="B7" s="5" t="n">
        <v>7476</v>
      </c>
      <c r="C7" s="5" t="n">
        <v>7489</v>
      </c>
    </row>
    <row r="8" spans="1:3">
      <c r="A8" s="4" t="s">
        <v>302</v>
      </c>
      <c r="B8" s="5" t="n">
        <v>3516</v>
      </c>
      <c r="C8" s="5" t="n">
        <v>3079</v>
      </c>
    </row>
    <row r="9" spans="1:3">
      <c r="A9" s="4" t="s">
        <v>303</v>
      </c>
      <c r="B9" s="5" t="n">
        <v>54384</v>
      </c>
      <c r="C9" s="5" t="n">
        <v>47171</v>
      </c>
    </row>
    <row r="10" spans="1:3">
      <c r="A10" s="4" t="s">
        <v>304</v>
      </c>
      <c r="B10" s="5" t="n">
        <v>-37513</v>
      </c>
      <c r="C10" s="5" t="n">
        <v>-36177</v>
      </c>
    </row>
    <row r="11" spans="1:3">
      <c r="A11" s="4" t="s">
        <v>305</v>
      </c>
      <c r="B11" s="7" t="n">
        <v>16871</v>
      </c>
      <c r="C11" s="7" t="n">
        <v>109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7</v>
      </c>
      <c r="D1" s="2" t="s">
        <v>1</v>
      </c>
    </row>
    <row r="2" spans="1:5">
      <c r="B2" s="2" t="s">
        <v>2</v>
      </c>
      <c r="C2" s="2" t="s">
        <v>68</v>
      </c>
      <c r="D2" s="2" t="s">
        <v>2</v>
      </c>
      <c r="E2" s="2" t="s">
        <v>68</v>
      </c>
    </row>
    <row r="3" spans="1:5">
      <c r="A3" s="3" t="s">
        <v>141</v>
      </c>
    </row>
    <row r="4" spans="1:5">
      <c r="A4" s="4" t="s">
        <v>307</v>
      </c>
      <c r="B4" s="7" t="n">
        <v>624</v>
      </c>
      <c r="C4" s="7" t="n">
        <v>717</v>
      </c>
      <c r="D4" s="7" t="n">
        <v>1921</v>
      </c>
      <c r="E4" s="7" t="n">
        <v>2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D4" s="7" t="n">
        <v>0</v>
      </c>
    </row>
    <row r="5" spans="1:5">
      <c r="A5" s="4" t="s">
        <v>71</v>
      </c>
      <c r="B5" s="7" t="n">
        <v>26489</v>
      </c>
      <c r="C5" s="7" t="n">
        <v>32508</v>
      </c>
      <c r="D5" s="5" t="n">
        <v>68833</v>
      </c>
      <c r="E5" s="7" t="n">
        <v>98590</v>
      </c>
    </row>
    <row r="6" spans="1:5">
      <c r="A6" s="4" t="s">
        <v>72</v>
      </c>
      <c r="B6" s="5" t="n">
        <v>22781</v>
      </c>
      <c r="C6" s="5" t="n">
        <v>27045</v>
      </c>
      <c r="D6" s="5" t="n">
        <v>61050</v>
      </c>
      <c r="E6" s="5" t="n">
        <v>81573</v>
      </c>
    </row>
    <row r="7" spans="1:5">
      <c r="A7" s="4" t="s">
        <v>73</v>
      </c>
      <c r="B7" s="5" t="n">
        <v>3708</v>
      </c>
      <c r="C7" s="5" t="n">
        <v>5463</v>
      </c>
      <c r="D7" s="5" t="n">
        <v>7783</v>
      </c>
      <c r="E7" s="5" t="n">
        <v>17017</v>
      </c>
    </row>
    <row r="8" spans="1:5">
      <c r="A8" s="4" t="s">
        <v>74</v>
      </c>
      <c r="B8" s="5" t="n">
        <v>2604</v>
      </c>
      <c r="C8" s="5" t="n">
        <v>3475</v>
      </c>
      <c r="D8" s="5" t="n">
        <v>7711</v>
      </c>
      <c r="E8" s="5" t="n">
        <v>11222</v>
      </c>
    </row>
    <row r="9" spans="1:5">
      <c r="A9" s="4" t="s">
        <v>75</v>
      </c>
      <c r="B9" s="5" t="n">
        <v>1104</v>
      </c>
      <c r="C9" s="5" t="n">
        <v>1988</v>
      </c>
      <c r="D9" s="5" t="n">
        <v>72</v>
      </c>
      <c r="E9" s="5" t="n">
        <v>5795</v>
      </c>
    </row>
    <row r="10" spans="1:5">
      <c r="A10" s="4" t="s">
        <v>76</v>
      </c>
      <c r="B10" s="5" t="n">
        <v>255</v>
      </c>
      <c r="C10" s="5" t="n">
        <v>389</v>
      </c>
      <c r="D10" s="5" t="n">
        <v>703</v>
      </c>
      <c r="E10" s="5" t="n">
        <v>1191</v>
      </c>
    </row>
    <row r="11" spans="1:5">
      <c r="A11" s="4" t="s">
        <v>77</v>
      </c>
      <c r="B11" s="5" t="n">
        <v>849</v>
      </c>
      <c r="C11" s="5" t="n">
        <v>1599</v>
      </c>
      <c r="D11" s="5" t="n">
        <v>-631</v>
      </c>
      <c r="E11" s="5" t="n">
        <v>4604</v>
      </c>
    </row>
    <row r="12" spans="1:5">
      <c r="A12" s="4" t="s">
        <v>78</v>
      </c>
      <c r="B12" s="5" t="n">
        <v>43</v>
      </c>
      <c r="C12" s="5" t="n">
        <v>-6</v>
      </c>
      <c r="D12" s="5" t="n">
        <v>43</v>
      </c>
      <c r="E12" s="5" t="n">
        <v>-6</v>
      </c>
    </row>
    <row r="13" spans="1:5">
      <c r="A13" s="4" t="s">
        <v>79</v>
      </c>
      <c r="B13" s="5" t="n">
        <v>806</v>
      </c>
      <c r="C13" s="5" t="n">
        <v>1605</v>
      </c>
      <c r="D13" s="5" t="n">
        <v>-674</v>
      </c>
      <c r="E13" s="5" t="n">
        <v>4610</v>
      </c>
    </row>
    <row r="14" spans="1:5">
      <c r="A14" s="4" t="s">
        <v>80</v>
      </c>
      <c r="B14" s="7" t="n">
        <v>806</v>
      </c>
      <c r="C14" s="7" t="n">
        <v>1605</v>
      </c>
      <c r="D14" s="7" t="n">
        <v>-674</v>
      </c>
      <c r="E14" s="7" t="n">
        <v>4610</v>
      </c>
    </row>
    <row r="15" spans="1:5">
      <c r="A15" s="3" t="s">
        <v>81</v>
      </c>
    </row>
    <row r="16" spans="1:5">
      <c r="A16" s="4" t="s">
        <v>82</v>
      </c>
      <c r="B16" s="5" t="n">
        <v>10193200</v>
      </c>
      <c r="C16" s="5" t="n">
        <v>10211347</v>
      </c>
      <c r="D16" s="5" t="n">
        <v>10176626</v>
      </c>
      <c r="E16" s="5" t="n">
        <v>10210805</v>
      </c>
    </row>
    <row r="17" spans="1:5">
      <c r="A17" s="4" t="s">
        <v>83</v>
      </c>
      <c r="B17" s="5" t="n">
        <v>10193200</v>
      </c>
      <c r="C17" s="5" t="n">
        <v>10211347</v>
      </c>
      <c r="D17" s="5" t="n">
        <v>10176626</v>
      </c>
      <c r="E17" s="5" t="n">
        <v>10210805</v>
      </c>
    </row>
    <row r="18" spans="1:5">
      <c r="A18" s="4" t="s">
        <v>84</v>
      </c>
      <c r="B18" s="7" t="n">
        <v>80</v>
      </c>
      <c r="C18" s="7" t="n">
        <v>160</v>
      </c>
      <c r="D18" s="7" t="n">
        <v>-70</v>
      </c>
      <c r="E18" s="7" t="n">
        <v>450</v>
      </c>
    </row>
    <row r="19" spans="1:5">
      <c r="A19" s="4" t="s">
        <v>85</v>
      </c>
      <c r="B19" s="7" t="n">
        <v>80</v>
      </c>
      <c r="C19" s="7" t="n">
        <v>160</v>
      </c>
      <c r="D19" s="7" t="n">
        <v>-70</v>
      </c>
      <c r="E19" s="7" t="n">
        <v>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80"/>
    <col customWidth="1" max="3" min="3" width="23"/>
    <col customWidth="1" max="4" min="4" width="14"/>
  </cols>
  <sheetData>
    <row r="1" spans="1:4">
      <c r="A1" s="1" t="s">
        <v>308</v>
      </c>
      <c r="C1" s="2" t="s">
        <v>1</v>
      </c>
    </row>
    <row r="2" spans="1:4">
      <c r="C2" s="2" t="s">
        <v>2</v>
      </c>
      <c r="D2" s="2" t="s">
        <v>25</v>
      </c>
    </row>
    <row r="3" spans="1:4">
      <c r="A3" s="4" t="s">
        <v>309</v>
      </c>
      <c r="C3" s="7" t="n">
        <v>16064</v>
      </c>
      <c r="D3" s="7" t="n">
        <v>19640</v>
      </c>
    </row>
    <row r="4" spans="1:4">
      <c r="A4" s="4" t="s">
        <v>310</v>
      </c>
      <c r="C4" s="5" t="n">
        <v>16352</v>
      </c>
      <c r="D4" s="5" t="n">
        <v>19869</v>
      </c>
    </row>
    <row r="5" spans="1:4">
      <c r="A5" s="4" t="s">
        <v>311</v>
      </c>
      <c r="C5" s="5" t="n">
        <v>-288</v>
      </c>
      <c r="D5" s="5" t="n">
        <v>-229</v>
      </c>
    </row>
    <row r="6" spans="1:4">
      <c r="A6" s="4" t="s">
        <v>312</v>
      </c>
      <c r="C6" s="5" t="n">
        <v>-987</v>
      </c>
      <c r="D6" s="5" t="n">
        <v>-2908</v>
      </c>
    </row>
    <row r="7" spans="1:4">
      <c r="A7" s="4" t="s">
        <v>43</v>
      </c>
      <c r="C7" s="7" t="n">
        <v>15077</v>
      </c>
      <c r="D7" s="7" t="n">
        <v>16732</v>
      </c>
    </row>
    <row r="8" spans="1:4">
      <c r="A8" s="4" t="s">
        <v>313</v>
      </c>
    </row>
    <row r="9" spans="1:4">
      <c r="A9" s="4" t="s">
        <v>314</v>
      </c>
      <c r="C9" s="4" t="s">
        <v>315</v>
      </c>
    </row>
    <row r="10" spans="1:4">
      <c r="A10" s="4" t="s">
        <v>316</v>
      </c>
      <c r="B10" s="4" t="s">
        <v>317</v>
      </c>
      <c r="C10" s="4" t="s">
        <v>318</v>
      </c>
    </row>
    <row r="11" spans="1:4">
      <c r="A11" s="4" t="s">
        <v>319</v>
      </c>
      <c r="B11" s="4" t="s">
        <v>317</v>
      </c>
      <c r="C11" s="4" t="s">
        <v>320</v>
      </c>
      <c r="D11" s="4" t="s">
        <v>321</v>
      </c>
    </row>
    <row r="12" spans="1:4">
      <c r="A12" s="4" t="s">
        <v>309</v>
      </c>
      <c r="B12" s="4" t="s">
        <v>317</v>
      </c>
      <c r="C12" s="7" t="n">
        <v>0</v>
      </c>
      <c r="D12" s="7" t="n">
        <v>3693</v>
      </c>
    </row>
    <row r="13" spans="1:4">
      <c r="A13" s="4" t="s">
        <v>322</v>
      </c>
    </row>
    <row r="14" spans="1:4">
      <c r="A14" s="4" t="s">
        <v>314</v>
      </c>
      <c r="C14" s="4" t="s">
        <v>323</v>
      </c>
    </row>
    <row r="15" spans="1:4">
      <c r="A15" s="4" t="s">
        <v>316</v>
      </c>
      <c r="C15" s="4" t="s">
        <v>324</v>
      </c>
    </row>
    <row r="16" spans="1:4">
      <c r="A16" s="4" t="s">
        <v>319</v>
      </c>
      <c r="C16" s="4" t="s">
        <v>325</v>
      </c>
      <c r="D16" s="4" t="s">
        <v>326</v>
      </c>
    </row>
    <row r="17" spans="1:4">
      <c r="A17" s="4" t="s">
        <v>309</v>
      </c>
      <c r="C17" s="7" t="n">
        <v>5928</v>
      </c>
      <c r="D17" s="7" t="n">
        <v>8983</v>
      </c>
    </row>
    <row r="18" spans="1:4">
      <c r="A18" s="4" t="s">
        <v>327</v>
      </c>
    </row>
    <row r="19" spans="1:4">
      <c r="A19" s="4" t="s">
        <v>314</v>
      </c>
      <c r="C19" s="4" t="s">
        <v>323</v>
      </c>
    </row>
    <row r="20" spans="1:4">
      <c r="A20" s="4" t="s">
        <v>316</v>
      </c>
      <c r="B20" s="4" t="s">
        <v>317</v>
      </c>
      <c r="C20" s="4" t="s">
        <v>328</v>
      </c>
    </row>
    <row r="21" spans="1:4">
      <c r="A21" s="4" t="s">
        <v>319</v>
      </c>
      <c r="B21" s="4" t="s">
        <v>317</v>
      </c>
      <c r="C21" s="4" t="s">
        <v>320</v>
      </c>
      <c r="D21" s="4" t="s">
        <v>329</v>
      </c>
    </row>
    <row r="22" spans="1:4">
      <c r="A22" s="4" t="s">
        <v>309</v>
      </c>
      <c r="B22" s="4" t="s">
        <v>317</v>
      </c>
      <c r="C22" s="7" t="n">
        <v>0</v>
      </c>
      <c r="D22" s="7" t="n">
        <v>2200</v>
      </c>
    </row>
    <row r="23" spans="1:4">
      <c r="A23" s="4" t="s">
        <v>330</v>
      </c>
    </row>
    <row r="24" spans="1:4">
      <c r="A24" s="4" t="s">
        <v>314</v>
      </c>
      <c r="C24" s="4" t="s">
        <v>315</v>
      </c>
    </row>
    <row r="25" spans="1:4">
      <c r="A25" s="4" t="s">
        <v>316</v>
      </c>
      <c r="C25" s="4" t="s">
        <v>331</v>
      </c>
    </row>
    <row r="26" spans="1:4">
      <c r="A26" s="4" t="s">
        <v>319</v>
      </c>
      <c r="C26" s="4" t="s">
        <v>332</v>
      </c>
      <c r="D26" s="4" t="s">
        <v>332</v>
      </c>
    </row>
    <row r="27" spans="1:4">
      <c r="A27" s="4" t="s">
        <v>309</v>
      </c>
      <c r="C27" s="7" t="n">
        <v>834</v>
      </c>
      <c r="D27" s="7" t="n">
        <v>932</v>
      </c>
    </row>
    <row r="28" spans="1:4">
      <c r="A28" s="4" t="s">
        <v>333</v>
      </c>
    </row>
    <row r="29" spans="1:4">
      <c r="A29" s="4" t="s">
        <v>314</v>
      </c>
      <c r="C29" s="4" t="s">
        <v>315</v>
      </c>
    </row>
    <row r="30" spans="1:4">
      <c r="A30" s="4" t="s">
        <v>316</v>
      </c>
      <c r="B30" s="4" t="s">
        <v>317</v>
      </c>
      <c r="C30" s="4" t="s">
        <v>334</v>
      </c>
    </row>
    <row r="31" spans="1:4">
      <c r="A31" s="4" t="s">
        <v>319</v>
      </c>
      <c r="B31" s="4" t="s">
        <v>317</v>
      </c>
      <c r="C31" s="4" t="s">
        <v>320</v>
      </c>
      <c r="D31" s="4" t="s">
        <v>335</v>
      </c>
    </row>
    <row r="32" spans="1:4">
      <c r="A32" s="4" t="s">
        <v>309</v>
      </c>
      <c r="B32" s="4" t="s">
        <v>317</v>
      </c>
      <c r="C32" s="7" t="n">
        <v>0</v>
      </c>
      <c r="D32" s="7" t="n">
        <v>100</v>
      </c>
    </row>
    <row r="33" spans="1:4">
      <c r="A33" s="4" t="s">
        <v>336</v>
      </c>
    </row>
    <row r="34" spans="1:4">
      <c r="A34" s="4" t="s">
        <v>314</v>
      </c>
      <c r="C34" s="4" t="s">
        <v>323</v>
      </c>
    </row>
    <row r="35" spans="1:4">
      <c r="A35" s="4" t="s">
        <v>316</v>
      </c>
      <c r="C35" s="4" t="s">
        <v>324</v>
      </c>
    </row>
    <row r="36" spans="1:4">
      <c r="A36" s="4" t="s">
        <v>319</v>
      </c>
      <c r="C36" s="4" t="s">
        <v>337</v>
      </c>
      <c r="D36" s="4" t="s">
        <v>338</v>
      </c>
    </row>
    <row r="37" spans="1:4">
      <c r="A37" s="4" t="s">
        <v>309</v>
      </c>
      <c r="C37" s="7" t="n">
        <v>9590</v>
      </c>
      <c r="D37" s="7" t="n">
        <v>3961</v>
      </c>
    </row>
    <row r="38" spans="1:4"/>
    <row r="39" spans="1:4">
      <c r="A39" s="4" t="s">
        <v>317</v>
      </c>
      <c r="B39" s="4" t="s">
        <v>339</v>
      </c>
    </row>
  </sheetData>
  <mergeCells count="3">
    <mergeCell ref="A1:B2"/>
    <mergeCell ref="A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13"/>
    <col customWidth="1" max="7" min="7" width="15"/>
    <col customWidth="1" max="8" min="8" width="14"/>
    <col customWidth="1" max="9" min="9" width="13"/>
    <col customWidth="1" max="10" min="10" width="14"/>
    <col customWidth="1" max="11" min="11" width="14"/>
    <col customWidth="1" max="12" min="12" width="14"/>
    <col customWidth="1" max="13" min="13" width="14"/>
  </cols>
  <sheetData>
    <row r="1" spans="1:13">
      <c r="A1" s="1" t="s">
        <v>340</v>
      </c>
      <c r="B1" s="2" t="s">
        <v>341</v>
      </c>
      <c r="C1" s="2" t="s">
        <v>342</v>
      </c>
      <c r="D1" s="2" t="s">
        <v>343</v>
      </c>
      <c r="E1" s="2" t="s">
        <v>344</v>
      </c>
      <c r="F1" s="2" t="s">
        <v>345</v>
      </c>
      <c r="G1" s="2" t="s">
        <v>2</v>
      </c>
      <c r="H1" s="2" t="s">
        <v>68</v>
      </c>
      <c r="I1" s="2" t="s">
        <v>346</v>
      </c>
      <c r="J1" s="2" t="s">
        <v>25</v>
      </c>
      <c r="K1" s="2" t="s">
        <v>347</v>
      </c>
      <c r="L1" s="2" t="s">
        <v>348</v>
      </c>
      <c r="M1" s="2" t="s">
        <v>349</v>
      </c>
    </row>
    <row r="2" spans="1:13">
      <c r="A2" s="3" t="s">
        <v>350</v>
      </c>
    </row>
    <row r="3" spans="1:13">
      <c r="A3" s="4" t="s">
        <v>351</v>
      </c>
      <c r="G3" s="7" t="n">
        <v>16000000</v>
      </c>
    </row>
    <row r="4" spans="1:13">
      <c r="A4" s="4" t="s">
        <v>352</v>
      </c>
      <c r="G4" s="5" t="n">
        <v>16064000</v>
      </c>
      <c r="J4" s="7" t="n">
        <v>19640000</v>
      </c>
    </row>
    <row r="5" spans="1:13">
      <c r="A5" s="4" t="s">
        <v>353</v>
      </c>
      <c r="G5" s="5" t="n">
        <v>5000000</v>
      </c>
    </row>
    <row r="6" spans="1:13">
      <c r="A6" s="4" t="s">
        <v>354</v>
      </c>
    </row>
    <row r="7" spans="1:13">
      <c r="A7" s="3" t="s">
        <v>350</v>
      </c>
    </row>
    <row r="8" spans="1:13">
      <c r="A8" s="4" t="s">
        <v>355</v>
      </c>
      <c r="G8" s="5" t="n">
        <v>0</v>
      </c>
    </row>
    <row r="9" spans="1:13">
      <c r="A9" s="4" t="s">
        <v>356</v>
      </c>
    </row>
    <row r="10" spans="1:13">
      <c r="A10" s="3" t="s">
        <v>350</v>
      </c>
    </row>
    <row r="11" spans="1:13">
      <c r="A11" s="4" t="s">
        <v>357</v>
      </c>
      <c r="L11" s="7" t="n">
        <v>10000000</v>
      </c>
    </row>
    <row r="12" spans="1:13">
      <c r="A12" s="4" t="s">
        <v>358</v>
      </c>
      <c r="D12" s="4" t="s">
        <v>359</v>
      </c>
    </row>
    <row r="13" spans="1:13">
      <c r="A13" s="4" t="s">
        <v>360</v>
      </c>
      <c r="D13" s="7" t="n">
        <v>93000</v>
      </c>
    </row>
    <row r="14" spans="1:13">
      <c r="A14" s="4" t="s">
        <v>361</v>
      </c>
    </row>
    <row r="15" spans="1:13">
      <c r="A15" s="3" t="s">
        <v>350</v>
      </c>
    </row>
    <row r="16" spans="1:13">
      <c r="A16" s="4" t="s">
        <v>357</v>
      </c>
      <c r="I16" s="7" t="n">
        <v>6000000</v>
      </c>
      <c r="L16" s="7" t="n">
        <v>14000000</v>
      </c>
    </row>
    <row r="17" spans="1:13">
      <c r="A17" s="4" t="s">
        <v>358</v>
      </c>
      <c r="D17" s="4" t="s">
        <v>362</v>
      </c>
    </row>
    <row r="18" spans="1:13">
      <c r="A18" s="4" t="s">
        <v>360</v>
      </c>
      <c r="D18" s="7" t="n">
        <v>117000</v>
      </c>
      <c r="F18" s="7" t="n">
        <v>71000</v>
      </c>
    </row>
    <row r="19" spans="1:13">
      <c r="A19" s="4" t="s">
        <v>363</v>
      </c>
    </row>
    <row r="20" spans="1:13">
      <c r="A20" s="3" t="s">
        <v>350</v>
      </c>
    </row>
    <row r="21" spans="1:13">
      <c r="A21" s="4" t="s">
        <v>358</v>
      </c>
      <c r="C21" s="4" t="s">
        <v>364</v>
      </c>
      <c r="E21" s="4" t="s">
        <v>365</v>
      </c>
    </row>
    <row r="22" spans="1:13">
      <c r="A22" s="4" t="s">
        <v>366</v>
      </c>
    </row>
    <row r="23" spans="1:13">
      <c r="A23" s="3" t="s">
        <v>350</v>
      </c>
    </row>
    <row r="24" spans="1:13">
      <c r="A24" s="4" t="s">
        <v>367</v>
      </c>
      <c r="C24" s="7" t="n">
        <v>11000</v>
      </c>
    </row>
    <row r="25" spans="1:13">
      <c r="A25" s="4" t="s">
        <v>368</v>
      </c>
    </row>
    <row r="26" spans="1:13">
      <c r="A26" s="3" t="s">
        <v>350</v>
      </c>
    </row>
    <row r="27" spans="1:13">
      <c r="A27" s="4" t="s">
        <v>369</v>
      </c>
      <c r="B27" s="4" t="s">
        <v>370</v>
      </c>
    </row>
    <row r="28" spans="1:13">
      <c r="A28" s="4" t="s">
        <v>336</v>
      </c>
    </row>
    <row r="29" spans="1:13">
      <c r="A29" s="3" t="s">
        <v>350</v>
      </c>
    </row>
    <row r="30" spans="1:13">
      <c r="A30" s="4" t="s">
        <v>351</v>
      </c>
      <c r="G30" s="7" t="n">
        <v>16000000</v>
      </c>
      <c r="J30" s="5" t="n">
        <v>20000000</v>
      </c>
    </row>
    <row r="31" spans="1:13">
      <c r="A31" s="4" t="s">
        <v>371</v>
      </c>
      <c r="G31" s="4" t="s">
        <v>324</v>
      </c>
    </row>
    <row r="32" spans="1:13">
      <c r="A32" s="4" t="s">
        <v>352</v>
      </c>
      <c r="G32" s="7" t="n">
        <v>9590000</v>
      </c>
      <c r="J32" s="5" t="n">
        <v>3961000</v>
      </c>
    </row>
    <row r="33" spans="1:13">
      <c r="A33" s="4" t="s">
        <v>372</v>
      </c>
      <c r="G33" s="4" t="s">
        <v>373</v>
      </c>
    </row>
    <row r="34" spans="1:13">
      <c r="A34" s="4" t="s">
        <v>374</v>
      </c>
      <c r="G34" s="7" t="n">
        <v>7000000</v>
      </c>
    </row>
    <row r="35" spans="1:13">
      <c r="A35" s="4" t="s">
        <v>375</v>
      </c>
      <c r="G35" s="7" t="n">
        <v>16000000</v>
      </c>
      <c r="J35" s="7" t="n">
        <v>16400000</v>
      </c>
    </row>
    <row r="36" spans="1:13">
      <c r="A36" s="4" t="s">
        <v>376</v>
      </c>
    </row>
    <row r="37" spans="1:13">
      <c r="A37" s="3" t="s">
        <v>350</v>
      </c>
    </row>
    <row r="38" spans="1:13">
      <c r="A38" s="4" t="s">
        <v>377</v>
      </c>
      <c r="G38" s="4" t="s">
        <v>378</v>
      </c>
    </row>
    <row r="39" spans="1:13">
      <c r="A39" s="4" t="s">
        <v>379</v>
      </c>
    </row>
    <row r="40" spans="1:13">
      <c r="A40" s="3" t="s">
        <v>350</v>
      </c>
    </row>
    <row r="41" spans="1:13">
      <c r="A41" s="4" t="s">
        <v>377</v>
      </c>
      <c r="H41" s="4" t="s">
        <v>380</v>
      </c>
    </row>
    <row r="42" spans="1:13">
      <c r="A42" s="4" t="s">
        <v>381</v>
      </c>
    </row>
    <row r="43" spans="1:13">
      <c r="A43" s="3" t="s">
        <v>350</v>
      </c>
    </row>
    <row r="44" spans="1:13">
      <c r="A44" s="4" t="s">
        <v>353</v>
      </c>
      <c r="G44" s="7" t="n">
        <v>16000000</v>
      </c>
    </row>
    <row r="45" spans="1:13">
      <c r="A45" s="4" t="s">
        <v>382</v>
      </c>
      <c r="H45" s="7" t="n">
        <v>44900</v>
      </c>
    </row>
    <row r="46" spans="1:13">
      <c r="A46" s="4" t="s">
        <v>383</v>
      </c>
    </row>
    <row r="47" spans="1:13">
      <c r="A47" s="3" t="s">
        <v>350</v>
      </c>
    </row>
    <row r="48" spans="1:13">
      <c r="A48" s="4" t="s">
        <v>369</v>
      </c>
      <c r="B48" s="4" t="s">
        <v>384</v>
      </c>
    </row>
    <row r="49" spans="1:13">
      <c r="A49" s="4" t="s">
        <v>385</v>
      </c>
    </row>
    <row r="50" spans="1:13">
      <c r="A50" s="3" t="s">
        <v>350</v>
      </c>
    </row>
    <row r="51" spans="1:13">
      <c r="A51" s="4" t="s">
        <v>357</v>
      </c>
      <c r="M51" s="7" t="n">
        <v>4000000</v>
      </c>
    </row>
    <row r="52" spans="1:13">
      <c r="A52" s="4" t="s">
        <v>367</v>
      </c>
      <c r="E52" s="7" t="n">
        <v>22000</v>
      </c>
    </row>
    <row r="53" spans="1:13">
      <c r="A53" s="4" t="s">
        <v>386</v>
      </c>
    </row>
    <row r="54" spans="1:13">
      <c r="A54" s="3" t="s">
        <v>350</v>
      </c>
    </row>
    <row r="55" spans="1:13">
      <c r="A55" s="4" t="s">
        <v>387</v>
      </c>
      <c r="K55" s="7" t="n">
        <v>1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88</v>
      </c>
      <c r="B1" s="2" t="s">
        <v>1</v>
      </c>
    </row>
    <row r="2" spans="1:2">
      <c r="B2" s="2" t="s">
        <v>389</v>
      </c>
    </row>
    <row r="3" spans="1:2">
      <c r="A3" s="3" t="s">
        <v>390</v>
      </c>
    </row>
    <row r="4" spans="1:2">
      <c r="A4" s="4" t="s">
        <v>391</v>
      </c>
      <c r="B4" s="7" t="n">
        <v>4500000</v>
      </c>
    </row>
    <row r="5" spans="1:2">
      <c r="A5" s="4" t="s">
        <v>392</v>
      </c>
    </row>
    <row r="6" spans="1:2">
      <c r="A6" s="3" t="s">
        <v>350</v>
      </c>
    </row>
    <row r="7" spans="1:2">
      <c r="A7" s="4" t="s">
        <v>393</v>
      </c>
      <c r="B7" s="9" t="n">
        <v>0.047</v>
      </c>
    </row>
    <row r="8" spans="1:2">
      <c r="A8" s="4" t="s">
        <v>394</v>
      </c>
      <c r="B8" s="9" t="n">
        <v>0.003</v>
      </c>
    </row>
    <row r="9" spans="1:2">
      <c r="A9" s="3" t="s">
        <v>390</v>
      </c>
    </row>
    <row r="10" spans="1:2">
      <c r="A10" s="4" t="s">
        <v>395</v>
      </c>
      <c r="B10" s="7" t="n">
        <v>2323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s>
  <sheetData>
    <row r="1" spans="1:4">
      <c r="A1" s="1" t="s">
        <v>396</v>
      </c>
      <c r="C1" s="2" t="s">
        <v>1</v>
      </c>
    </row>
    <row r="2" spans="1:4">
      <c r="C2" s="2" t="s">
        <v>2</v>
      </c>
      <c r="D2" s="2" t="s">
        <v>25</v>
      </c>
    </row>
    <row r="3" spans="1:4">
      <c r="A3" s="3" t="s">
        <v>397</v>
      </c>
    </row>
    <row r="4" spans="1:4">
      <c r="A4" s="5" t="n">
        <v>2017</v>
      </c>
      <c r="C4" s="7" t="n">
        <v>987</v>
      </c>
    </row>
    <row r="5" spans="1:4">
      <c r="A5" s="5" t="n">
        <v>2018</v>
      </c>
      <c r="B5" s="4" t="s">
        <v>317</v>
      </c>
      <c r="C5" s="5" t="n">
        <v>1561</v>
      </c>
    </row>
    <row r="6" spans="1:4">
      <c r="A6" s="5" t="n">
        <v>2019</v>
      </c>
      <c r="C6" s="5" t="n">
        <v>857</v>
      </c>
    </row>
    <row r="7" spans="1:4">
      <c r="A7" s="5" t="n">
        <v>2020</v>
      </c>
      <c r="C7" s="5" t="n">
        <v>857</v>
      </c>
    </row>
    <row r="8" spans="1:4">
      <c r="A8" s="4" t="s">
        <v>398</v>
      </c>
      <c r="C8" s="5" t="n">
        <v>12090</v>
      </c>
    </row>
    <row r="9" spans="1:4">
      <c r="A9" s="4" t="s">
        <v>309</v>
      </c>
      <c r="C9" s="7" t="n">
        <v>16352</v>
      </c>
      <c r="D9" s="7" t="n">
        <v>19869</v>
      </c>
    </row>
    <row r="10" spans="1:4">
      <c r="A10" s="4" t="s">
        <v>399</v>
      </c>
    </row>
    <row r="11" spans="1:4">
      <c r="A11" s="3" t="s">
        <v>397</v>
      </c>
    </row>
    <row r="12" spans="1:4">
      <c r="A12" s="4" t="s">
        <v>371</v>
      </c>
      <c r="C12" s="4" t="s">
        <v>331</v>
      </c>
    </row>
    <row r="13" spans="1:4">
      <c r="A13" s="4" t="s">
        <v>336</v>
      </c>
    </row>
    <row r="14" spans="1:4">
      <c r="A14" s="3" t="s">
        <v>397</v>
      </c>
    </row>
    <row r="15" spans="1:4">
      <c r="A15" s="4" t="s">
        <v>371</v>
      </c>
      <c r="C15" s="4" t="s">
        <v>324</v>
      </c>
    </row>
    <row r="16" spans="1:4"/>
    <row r="17" spans="1:4">
      <c r="A17" s="4" t="s">
        <v>317</v>
      </c>
      <c r="B17" s="4" t="s">
        <v>400</v>
      </c>
    </row>
  </sheetData>
  <mergeCells count="3">
    <mergeCell ref="A1:B2"/>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25</v>
      </c>
    </row>
    <row r="2" spans="1:4">
      <c r="A2" s="3" t="s">
        <v>402</v>
      </c>
    </row>
    <row r="3" spans="1:4">
      <c r="A3" s="4" t="s">
        <v>403</v>
      </c>
      <c r="C3" s="7" t="n">
        <v>16064</v>
      </c>
      <c r="D3" s="7" t="n">
        <v>19640</v>
      </c>
    </row>
    <row r="4" spans="1:4">
      <c r="A4" s="4" t="s">
        <v>313</v>
      </c>
    </row>
    <row r="5" spans="1:4">
      <c r="A5" s="3" t="s">
        <v>402</v>
      </c>
    </row>
    <row r="6" spans="1:4">
      <c r="A6" s="4" t="s">
        <v>403</v>
      </c>
      <c r="B6" s="4" t="s">
        <v>317</v>
      </c>
      <c r="C6" s="5" t="n">
        <v>0</v>
      </c>
      <c r="D6" s="5" t="n">
        <v>3693</v>
      </c>
    </row>
    <row r="7" spans="1:4">
      <c r="A7" s="4" t="s">
        <v>330</v>
      </c>
    </row>
    <row r="8" spans="1:4">
      <c r="A8" s="3" t="s">
        <v>402</v>
      </c>
    </row>
    <row r="9" spans="1:4">
      <c r="A9" s="4" t="s">
        <v>403</v>
      </c>
      <c r="C9" s="7" t="n">
        <v>834</v>
      </c>
      <c r="D9" s="7" t="n">
        <v>932</v>
      </c>
    </row>
    <row r="10" spans="1:4"/>
    <row r="11" spans="1:4">
      <c r="A11" s="4" t="s">
        <v>317</v>
      </c>
      <c r="B11" s="4" t="s">
        <v>339</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8</v>
      </c>
    </row>
    <row r="3" spans="1:3">
      <c r="A3" s="3" t="s">
        <v>405</v>
      </c>
    </row>
    <row r="4" spans="1:3">
      <c r="A4" s="4" t="s">
        <v>406</v>
      </c>
      <c r="B4" s="7" t="n">
        <v>180</v>
      </c>
      <c r="C4" s="7" t="n">
        <v>399</v>
      </c>
    </row>
    <row r="5" spans="1:3">
      <c r="A5" s="4" t="s">
        <v>407</v>
      </c>
      <c r="B5" s="5" t="n">
        <v>100</v>
      </c>
      <c r="C5" s="5" t="n">
        <v>126</v>
      </c>
    </row>
    <row r="6" spans="1:3">
      <c r="A6" s="4" t="s">
        <v>408</v>
      </c>
      <c r="B6" s="5" t="n">
        <v>-125</v>
      </c>
      <c r="C6" s="5" t="n">
        <v>-228</v>
      </c>
    </row>
    <row r="7" spans="1:3">
      <c r="A7" s="4" t="s">
        <v>409</v>
      </c>
      <c r="B7" s="7" t="n">
        <v>155</v>
      </c>
      <c r="C7" s="7" t="n">
        <v>2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10</v>
      </c>
      <c r="B1" s="2" t="s">
        <v>67</v>
      </c>
      <c r="C1" s="2" t="s">
        <v>1</v>
      </c>
    </row>
    <row r="2" spans="1:4">
      <c r="B2" s="2" t="s">
        <v>68</v>
      </c>
      <c r="C2" s="2" t="s">
        <v>2</v>
      </c>
      <c r="D2" s="2" t="s">
        <v>68</v>
      </c>
    </row>
    <row r="3" spans="1:4">
      <c r="A3" s="3" t="s">
        <v>411</v>
      </c>
    </row>
    <row r="4" spans="1:4">
      <c r="A4" s="4" t="s">
        <v>412</v>
      </c>
      <c r="B4" s="7" t="n">
        <v>200000</v>
      </c>
      <c r="C4" s="7" t="n">
        <v>200000</v>
      </c>
    </row>
    <row r="5" spans="1:4">
      <c r="A5" s="4" t="s">
        <v>413</v>
      </c>
      <c r="C5" s="7" t="n">
        <v>60000</v>
      </c>
    </row>
    <row r="6" spans="1:4">
      <c r="A6" s="4" t="s">
        <v>414</v>
      </c>
      <c r="C6" s="5" t="n">
        <v>57500</v>
      </c>
      <c r="D6" s="5" t="n">
        <v>10000</v>
      </c>
    </row>
    <row r="7" spans="1:4">
      <c r="A7" s="4" t="s">
        <v>415</v>
      </c>
      <c r="C7" s="7" t="n">
        <v>468000</v>
      </c>
      <c r="D7" s="7" t="n">
        <v>324000</v>
      </c>
    </row>
    <row r="8" spans="1:4">
      <c r="A8" s="4" t="s">
        <v>416</v>
      </c>
    </row>
    <row r="9" spans="1:4">
      <c r="A9" s="3" t="s">
        <v>411</v>
      </c>
    </row>
    <row r="10" spans="1:4">
      <c r="A10" s="4" t="s">
        <v>417</v>
      </c>
      <c r="C10" s="4" t="s">
        <v>271</v>
      </c>
    </row>
    <row r="11" spans="1:4">
      <c r="A11" s="4" t="s">
        <v>418</v>
      </c>
    </row>
    <row r="12" spans="1:4">
      <c r="A12" s="3" t="s">
        <v>411</v>
      </c>
    </row>
    <row r="13" spans="1:4">
      <c r="A13" s="4" t="s">
        <v>417</v>
      </c>
      <c r="C13" s="4" t="s">
        <v>419</v>
      </c>
    </row>
    <row r="14" spans="1:4">
      <c r="A14" s="4" t="s">
        <v>420</v>
      </c>
    </row>
    <row r="15" spans="1:4">
      <c r="A15" s="3" t="s">
        <v>411</v>
      </c>
    </row>
    <row r="16" spans="1:4">
      <c r="A16" s="4" t="s">
        <v>417</v>
      </c>
      <c r="C16" s="4" t="s">
        <v>267</v>
      </c>
    </row>
    <row r="17" spans="1:4">
      <c r="A17" s="4" t="s">
        <v>421</v>
      </c>
    </row>
    <row r="18" spans="1:4">
      <c r="A18" s="3" t="s">
        <v>411</v>
      </c>
    </row>
    <row r="19" spans="1:4">
      <c r="A19" s="4" t="s">
        <v>417</v>
      </c>
      <c r="C19" s="4" t="s">
        <v>419</v>
      </c>
    </row>
    <row r="20" spans="1:4">
      <c r="A20" s="4" t="s">
        <v>422</v>
      </c>
    </row>
    <row r="21" spans="1:4">
      <c r="A21" s="3" t="s">
        <v>411</v>
      </c>
    </row>
    <row r="22" spans="1:4">
      <c r="A22" s="4" t="s">
        <v>423</v>
      </c>
      <c r="C22" s="5" t="n">
        <v>2000000</v>
      </c>
    </row>
    <row r="23" spans="1:4">
      <c r="A23" s="4" t="s">
        <v>424</v>
      </c>
      <c r="C23" s="4" t="s">
        <v>265</v>
      </c>
    </row>
    <row r="24" spans="1:4">
      <c r="A24" s="4" t="s">
        <v>425</v>
      </c>
      <c r="C24" s="5" t="n">
        <v>231541</v>
      </c>
    </row>
    <row r="25" spans="1:4">
      <c r="A25" s="4" t="s">
        <v>426</v>
      </c>
    </row>
    <row r="26" spans="1:4">
      <c r="A26" s="3" t="s">
        <v>411</v>
      </c>
    </row>
    <row r="27" spans="1:4">
      <c r="A27" s="4" t="s">
        <v>427</v>
      </c>
      <c r="C27" s="4" t="s">
        <v>27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8</v>
      </c>
      <c r="B1" s="2" t="s">
        <v>1</v>
      </c>
    </row>
    <row r="2" spans="1:3">
      <c r="B2" s="2" t="s">
        <v>2</v>
      </c>
      <c r="C2" s="2" t="s">
        <v>68</v>
      </c>
    </row>
    <row r="3" spans="1:3">
      <c r="A3" s="3" t="s">
        <v>429</v>
      </c>
    </row>
    <row r="4" spans="1:3">
      <c r="A4" s="4" t="s">
        <v>430</v>
      </c>
      <c r="B4" s="4" t="s">
        <v>431</v>
      </c>
      <c r="C4" s="4" t="s">
        <v>432</v>
      </c>
    </row>
    <row r="5" spans="1:3">
      <c r="A5" s="4" t="s">
        <v>433</v>
      </c>
      <c r="B5" s="4" t="s">
        <v>419</v>
      </c>
      <c r="C5" s="4" t="s">
        <v>419</v>
      </c>
    </row>
    <row r="6" spans="1:3">
      <c r="A6" s="4" t="s">
        <v>434</v>
      </c>
      <c r="B6" s="4" t="s">
        <v>435</v>
      </c>
      <c r="C6" s="4" t="s">
        <v>435</v>
      </c>
    </row>
    <row r="7" spans="1:3">
      <c r="A7" s="4" t="s">
        <v>436</v>
      </c>
      <c r="B7" s="7" t="n">
        <v>0</v>
      </c>
      <c r="C7" s="7" t="n">
        <v>0</v>
      </c>
    </row>
    <row r="8" spans="1:3">
      <c r="A8" s="3" t="s">
        <v>437</v>
      </c>
    </row>
    <row r="9" spans="1:3">
      <c r="A9" s="4" t="s">
        <v>414</v>
      </c>
      <c r="B9" s="5" t="n">
        <v>57500</v>
      </c>
      <c r="C9" s="5" t="n">
        <v>10000</v>
      </c>
    </row>
    <row r="10" spans="1:3">
      <c r="A10" s="4" t="s">
        <v>438</v>
      </c>
      <c r="B10" s="8" t="n">
        <v>1.19</v>
      </c>
      <c r="C10" s="8" t="n">
        <v>1.4</v>
      </c>
    </row>
    <row r="11" spans="1:3">
      <c r="A11" s="4" t="s">
        <v>439</v>
      </c>
      <c r="B11" s="7" t="n">
        <v>68000</v>
      </c>
      <c r="C11" s="7" t="n">
        <v>1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row>
    <row r="2" spans="1:3">
      <c r="B2" s="2" t="s">
        <v>2</v>
      </c>
      <c r="C2" s="2" t="s">
        <v>68</v>
      </c>
    </row>
    <row r="3" spans="1:3">
      <c r="A3" s="3" t="s">
        <v>441</v>
      </c>
    </row>
    <row r="4" spans="1:3">
      <c r="A4" s="4" t="s">
        <v>442</v>
      </c>
      <c r="B4" s="5" t="n">
        <v>759795</v>
      </c>
      <c r="C4" s="5" t="n">
        <v>717645</v>
      </c>
    </row>
    <row r="5" spans="1:3">
      <c r="A5" s="4" t="s">
        <v>443</v>
      </c>
      <c r="B5" s="5" t="n">
        <v>57500</v>
      </c>
      <c r="C5" s="5" t="n">
        <v>10000</v>
      </c>
    </row>
    <row r="6" spans="1:3">
      <c r="A6" s="4" t="s">
        <v>444</v>
      </c>
      <c r="B6" s="5" t="n">
        <v>0</v>
      </c>
      <c r="C6" s="5" t="n">
        <v>0</v>
      </c>
    </row>
    <row r="7" spans="1:3">
      <c r="A7" s="4" t="s">
        <v>445</v>
      </c>
      <c r="B7" s="5" t="n">
        <v>-33000</v>
      </c>
      <c r="C7" s="5" t="n">
        <v>-17250</v>
      </c>
    </row>
    <row r="8" spans="1:3">
      <c r="A8" s="4" t="s">
        <v>446</v>
      </c>
      <c r="B8" s="5" t="n">
        <v>-29750</v>
      </c>
      <c r="C8" s="5" t="n">
        <v>0</v>
      </c>
    </row>
    <row r="9" spans="1:3">
      <c r="A9" s="4" t="s">
        <v>447</v>
      </c>
      <c r="B9" s="5" t="n">
        <v>754545</v>
      </c>
      <c r="C9" s="5" t="n">
        <v>710395</v>
      </c>
    </row>
    <row r="10" spans="1:3">
      <c r="A10" s="3" t="s">
        <v>448</v>
      </c>
    </row>
    <row r="11" spans="1:3">
      <c r="A11" s="4" t="s">
        <v>449</v>
      </c>
      <c r="B11" s="8" t="n">
        <v>4.43</v>
      </c>
      <c r="C11" s="8" t="n">
        <v>4.4</v>
      </c>
    </row>
    <row r="12" spans="1:3">
      <c r="A12" s="4" t="s">
        <v>450</v>
      </c>
      <c r="B12" s="10" t="n">
        <v>3.64</v>
      </c>
      <c r="C12" s="10" t="n">
        <v>4.64</v>
      </c>
    </row>
    <row r="13" spans="1:3">
      <c r="A13" s="4" t="s">
        <v>451</v>
      </c>
      <c r="B13" s="5" t="n">
        <v>0</v>
      </c>
      <c r="C13" s="5" t="n">
        <v>0</v>
      </c>
    </row>
    <row r="14" spans="1:3">
      <c r="A14" s="4" t="s">
        <v>452</v>
      </c>
      <c r="B14" s="10" t="n">
        <v>5.58</v>
      </c>
      <c r="C14" s="10" t="n">
        <v>5.82</v>
      </c>
    </row>
    <row r="15" spans="1:3">
      <c r="A15" s="4" t="s">
        <v>453</v>
      </c>
      <c r="B15" s="10" t="n">
        <v>5.04</v>
      </c>
      <c r="C15" s="5" t="n">
        <v>0</v>
      </c>
    </row>
    <row r="16" spans="1:3">
      <c r="A16" s="4" t="s">
        <v>454</v>
      </c>
      <c r="B16" s="8" t="n">
        <v>4.29</v>
      </c>
      <c r="C16" s="8" t="n">
        <v>4.37</v>
      </c>
    </row>
    <row r="17" spans="1:3">
      <c r="A17" s="3" t="s">
        <v>455</v>
      </c>
    </row>
    <row r="18" spans="1:3">
      <c r="A18" s="4" t="s">
        <v>456</v>
      </c>
      <c r="B18" s="5" t="n">
        <v>735846</v>
      </c>
      <c r="C18" s="5" t="n">
        <v>686417</v>
      </c>
    </row>
    <row r="19" spans="1:3">
      <c r="A19" s="4" t="s">
        <v>457</v>
      </c>
      <c r="B19" s="8" t="n">
        <v>4.3</v>
      </c>
      <c r="C19" s="8" t="n">
        <v>4.38</v>
      </c>
    </row>
    <row r="20" spans="1:3">
      <c r="A20" s="4" t="s">
        <v>458</v>
      </c>
      <c r="B20" s="4" t="s">
        <v>459</v>
      </c>
      <c r="C20" s="4" t="s">
        <v>460</v>
      </c>
    </row>
    <row r="21" spans="1:3">
      <c r="A21" s="4" t="s">
        <v>461</v>
      </c>
      <c r="B21" s="7" t="n">
        <v>0</v>
      </c>
      <c r="C21" s="7" t="n">
        <v>74</v>
      </c>
    </row>
    <row r="22" spans="1:3">
      <c r="A22" s="3" t="s">
        <v>462</v>
      </c>
    </row>
    <row r="23" spans="1:3">
      <c r="A23" s="4" t="s">
        <v>463</v>
      </c>
      <c r="B23" s="5" t="n">
        <v>326972</v>
      </c>
      <c r="C23" s="5" t="n">
        <v>265286</v>
      </c>
    </row>
    <row r="24" spans="1:3">
      <c r="A24" s="4" t="s">
        <v>464</v>
      </c>
      <c r="B24" s="8" t="n">
        <v>4.44</v>
      </c>
      <c r="C24" s="8" t="n">
        <v>4.82</v>
      </c>
    </row>
    <row r="25" spans="1:3">
      <c r="A25" s="4" t="s">
        <v>458</v>
      </c>
      <c r="B25" s="4" t="s">
        <v>465</v>
      </c>
      <c r="C25" s="4" t="s">
        <v>466</v>
      </c>
    </row>
    <row r="26" spans="1:3">
      <c r="A26" s="4" t="s">
        <v>461</v>
      </c>
      <c r="B26" s="7" t="n">
        <v>0</v>
      </c>
      <c r="C26" s="7" t="n">
        <v>19</v>
      </c>
    </row>
    <row r="27" spans="1:3">
      <c r="A27" s="3" t="s">
        <v>467</v>
      </c>
    </row>
    <row r="28" spans="1:3">
      <c r="A28" s="4" t="s">
        <v>468</v>
      </c>
      <c r="B28" s="7" t="n">
        <v>477</v>
      </c>
      <c r="C28" s="7" t="n">
        <v>553</v>
      </c>
    </row>
    <row r="29" spans="1:3">
      <c r="A29" s="4" t="s">
        <v>469</v>
      </c>
      <c r="B29" s="4" t="s">
        <v>470</v>
      </c>
      <c r="C29" s="4" t="s">
        <v>4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8</v>
      </c>
    </row>
    <row r="3" spans="1:3">
      <c r="A3" s="3" t="s">
        <v>441</v>
      </c>
    </row>
    <row r="4" spans="1:3">
      <c r="A4" s="4" t="s">
        <v>473</v>
      </c>
      <c r="B4" s="5" t="n">
        <v>489109</v>
      </c>
      <c r="C4" s="5" t="n">
        <v>546145</v>
      </c>
    </row>
    <row r="5" spans="1:3">
      <c r="A5" s="4" t="s">
        <v>443</v>
      </c>
      <c r="B5" s="5" t="n">
        <v>57500</v>
      </c>
      <c r="C5" s="5" t="n">
        <v>10000</v>
      </c>
    </row>
    <row r="6" spans="1:3">
      <c r="A6" s="4" t="s">
        <v>474</v>
      </c>
      <c r="B6" s="5" t="n">
        <v>-119036</v>
      </c>
      <c r="C6" s="5" t="n">
        <v>-111036</v>
      </c>
    </row>
    <row r="7" spans="1:3">
      <c r="A7" s="4" t="s">
        <v>445</v>
      </c>
      <c r="B7" s="5" t="n">
        <v>0</v>
      </c>
      <c r="C7" s="5" t="n">
        <v>0</v>
      </c>
    </row>
    <row r="8" spans="1:3">
      <c r="A8" s="4" t="s">
        <v>475</v>
      </c>
      <c r="B8" s="5" t="n">
        <v>427573</v>
      </c>
      <c r="C8" s="5" t="n">
        <v>445109</v>
      </c>
    </row>
    <row r="9" spans="1:3">
      <c r="A9" s="3" t="s">
        <v>476</v>
      </c>
    </row>
    <row r="10" spans="1:3">
      <c r="A10" s="4" t="s">
        <v>477</v>
      </c>
      <c r="B10" s="8" t="n">
        <v>1.43</v>
      </c>
      <c r="C10" s="8" t="n">
        <v>1.41</v>
      </c>
    </row>
    <row r="11" spans="1:3">
      <c r="A11" s="4" t="s">
        <v>450</v>
      </c>
      <c r="B11" s="10" t="n">
        <v>1.19</v>
      </c>
      <c r="C11" s="10" t="n">
        <v>1.4</v>
      </c>
    </row>
    <row r="12" spans="1:3">
      <c r="A12" s="4" t="s">
        <v>478</v>
      </c>
      <c r="B12" s="10" t="n">
        <v>1.42</v>
      </c>
      <c r="C12" s="10" t="n">
        <v>1.43</v>
      </c>
    </row>
    <row r="13" spans="1:3">
      <c r="A13" s="4" t="s">
        <v>452</v>
      </c>
      <c r="B13" s="5" t="n">
        <v>0</v>
      </c>
      <c r="C13" s="5" t="n">
        <v>0</v>
      </c>
    </row>
    <row r="14" spans="1:3">
      <c r="A14" s="4" t="s">
        <v>479</v>
      </c>
      <c r="B14" s="8" t="n">
        <v>1.41</v>
      </c>
      <c r="C14" s="8" t="n">
        <v>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0"/>
    <col customWidth="1" max="6" min="6" width="33"/>
  </cols>
  <sheetData>
    <row r="1" spans="1:6">
      <c r="A1" s="1" t="s">
        <v>86</v>
      </c>
      <c r="B1" s="2" t="s">
        <v>87</v>
      </c>
      <c r="C1" s="2" t="s">
        <v>88</v>
      </c>
      <c r="D1" s="2" t="s">
        <v>89</v>
      </c>
      <c r="E1" s="2" t="s">
        <v>90</v>
      </c>
      <c r="F1" s="2" t="s">
        <v>91</v>
      </c>
    </row>
    <row r="2" spans="1:6">
      <c r="A2" s="4" t="s">
        <v>92</v>
      </c>
      <c r="B2" s="7" t="n">
        <v>13864000</v>
      </c>
      <c r="C2" s="7" t="n">
        <v>102000</v>
      </c>
      <c r="D2" s="7" t="n">
        <v>46305000</v>
      </c>
      <c r="E2" s="7" t="n">
        <v>-30954000</v>
      </c>
      <c r="F2" s="7" t="n">
        <v>-1589000</v>
      </c>
    </row>
    <row r="3" spans="1:6">
      <c r="A3" s="4" t="s">
        <v>93</v>
      </c>
      <c r="B3" s="5" t="n">
        <v>-674000</v>
      </c>
    </row>
    <row r="4" spans="1:6">
      <c r="A4" s="4" t="s">
        <v>94</v>
      </c>
      <c r="B4" s="5" t="n">
        <v>468000</v>
      </c>
      <c r="D4" s="5" t="n">
        <v>468000</v>
      </c>
    </row>
    <row r="5" spans="1:6">
      <c r="A5" s="4" t="s">
        <v>95</v>
      </c>
      <c r="B5" s="5" t="n">
        <v>0</v>
      </c>
      <c r="C5" s="5" t="n">
        <v>0</v>
      </c>
      <c r="D5" s="5" t="n">
        <v>0</v>
      </c>
    </row>
    <row r="6" spans="1:6">
      <c r="A6" s="4" t="s">
        <v>70</v>
      </c>
      <c r="B6" s="5" t="n">
        <v>0</v>
      </c>
    </row>
    <row r="7" spans="1:6">
      <c r="A7" s="4" t="s">
        <v>96</v>
      </c>
      <c r="B7" s="5" t="n">
        <v>27000</v>
      </c>
      <c r="D7" s="5" t="n">
        <v>27000</v>
      </c>
    </row>
    <row r="8" spans="1:6">
      <c r="A8" s="4" t="s">
        <v>97</v>
      </c>
      <c r="B8" s="5" t="n">
        <v>-60000</v>
      </c>
    </row>
    <row r="9" spans="1:6">
      <c r="A9" s="4" t="s">
        <v>98</v>
      </c>
      <c r="B9" s="5" t="n">
        <v>-4000</v>
      </c>
      <c r="D9" s="5" t="n">
        <v>-4000</v>
      </c>
    </row>
    <row r="10" spans="1:6">
      <c r="A10" s="4" t="s">
        <v>99</v>
      </c>
      <c r="B10" s="7" t="n">
        <v>13681000</v>
      </c>
      <c r="C10" s="7" t="n">
        <v>102000</v>
      </c>
      <c r="D10" s="7" t="n">
        <v>46796000</v>
      </c>
      <c r="E10" s="7" t="n">
        <v>-31628000</v>
      </c>
      <c r="F10" s="7" t="n">
        <v>-158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0</v>
      </c>
      <c r="B1" s="2" t="s">
        <v>1</v>
      </c>
    </row>
    <row r="2" spans="1:3">
      <c r="B2" s="2" t="s">
        <v>2</v>
      </c>
      <c r="C2" s="2" t="s">
        <v>68</v>
      </c>
    </row>
    <row r="3" spans="1:3">
      <c r="A3" s="3" t="s">
        <v>481</v>
      </c>
    </row>
    <row r="4" spans="1:3">
      <c r="A4" s="4" t="s">
        <v>474</v>
      </c>
      <c r="B4" s="5" t="n">
        <v>-29948</v>
      </c>
    </row>
    <row r="5" spans="1:3">
      <c r="A5" s="3" t="s">
        <v>482</v>
      </c>
    </row>
    <row r="6" spans="1:3">
      <c r="A6" s="4" t="s">
        <v>450</v>
      </c>
      <c r="B6" s="8" t="n">
        <v>3.62</v>
      </c>
    </row>
    <row r="7" spans="1:3">
      <c r="A7" s="4" t="s">
        <v>483</v>
      </c>
    </row>
    <row r="8" spans="1:3">
      <c r="A8" s="3" t="s">
        <v>481</v>
      </c>
    </row>
    <row r="9" spans="1:3">
      <c r="A9" s="4" t="s">
        <v>442</v>
      </c>
      <c r="B9" s="5" t="n">
        <v>228759</v>
      </c>
      <c r="C9" s="5" t="n">
        <v>54960</v>
      </c>
    </row>
    <row r="10" spans="1:3">
      <c r="A10" s="4" t="s">
        <v>443</v>
      </c>
      <c r="B10" s="5" t="n">
        <v>194766</v>
      </c>
      <c r="C10" s="5" t="n">
        <v>187449</v>
      </c>
    </row>
    <row r="11" spans="1:3">
      <c r="A11" s="4" t="s">
        <v>474</v>
      </c>
      <c r="C11" s="5" t="n">
        <v>-12300</v>
      </c>
    </row>
    <row r="12" spans="1:3">
      <c r="A12" s="4" t="s">
        <v>484</v>
      </c>
      <c r="B12" s="5" t="n">
        <v>-1036</v>
      </c>
      <c r="C12" s="5" t="n">
        <v>-150</v>
      </c>
    </row>
    <row r="13" spans="1:3">
      <c r="A13" s="4" t="s">
        <v>445</v>
      </c>
      <c r="B13" s="5" t="n">
        <v>0</v>
      </c>
      <c r="C13" s="5" t="n">
        <v>0</v>
      </c>
    </row>
    <row r="14" spans="1:3">
      <c r="A14" s="4" t="s">
        <v>447</v>
      </c>
      <c r="B14" s="5" t="n">
        <v>392541</v>
      </c>
      <c r="C14" s="5" t="n">
        <v>229959</v>
      </c>
    </row>
    <row r="15" spans="1:3">
      <c r="A15" s="3" t="s">
        <v>482</v>
      </c>
    </row>
    <row r="16" spans="1:3">
      <c r="A16" s="4" t="s">
        <v>449</v>
      </c>
      <c r="B16" s="8" t="n">
        <v>4.4</v>
      </c>
      <c r="C16" s="8" t="n">
        <v>4.23</v>
      </c>
    </row>
    <row r="17" spans="1:3">
      <c r="A17" s="4" t="s">
        <v>450</v>
      </c>
      <c r="C17" s="10" t="n">
        <v>4.43</v>
      </c>
    </row>
    <row r="18" spans="1:3">
      <c r="A18" s="4" t="s">
        <v>478</v>
      </c>
      <c r="B18" s="10" t="n">
        <v>4.25</v>
      </c>
      <c r="C18" s="10" t="n">
        <v>4.23</v>
      </c>
    </row>
    <row r="19" spans="1:3">
      <c r="A19" s="4" t="s">
        <v>485</v>
      </c>
      <c r="B19" s="10" t="n">
        <v>3.86</v>
      </c>
      <c r="C19" s="10" t="n">
        <v>4.2</v>
      </c>
    </row>
    <row r="20" spans="1:3">
      <c r="A20" s="4" t="s">
        <v>452</v>
      </c>
      <c r="B20" s="5" t="n">
        <v>0</v>
      </c>
      <c r="C20" s="5" t="n">
        <v>0</v>
      </c>
    </row>
    <row r="21" spans="1:3">
      <c r="A21" s="4" t="s">
        <v>454</v>
      </c>
      <c r="B21" s="8" t="n">
        <v>4.02</v>
      </c>
      <c r="C21" s="8" t="n">
        <v>4.39</v>
      </c>
    </row>
    <row r="22" spans="1:3">
      <c r="A22" s="3" t="s">
        <v>486</v>
      </c>
    </row>
    <row r="23" spans="1:3">
      <c r="A23" s="4" t="s">
        <v>468</v>
      </c>
      <c r="B23" s="7" t="n">
        <v>1021</v>
      </c>
      <c r="C23" s="7" t="n">
        <v>988</v>
      </c>
    </row>
    <row r="24" spans="1:3">
      <c r="A24" s="4" t="s">
        <v>487</v>
      </c>
      <c r="B24" s="4" t="s">
        <v>488</v>
      </c>
      <c r="C24" s="4" t="s">
        <v>489</v>
      </c>
    </row>
    <row r="25" spans="1:3">
      <c r="A25" s="3" t="s">
        <v>490</v>
      </c>
    </row>
    <row r="26" spans="1:3">
      <c r="A26" s="4" t="s">
        <v>491</v>
      </c>
      <c r="B26" s="7" t="n">
        <v>113</v>
      </c>
      <c r="C26" s="7" t="n">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2</v>
      </c>
      <c r="B1" s="2" t="s">
        <v>67</v>
      </c>
      <c r="D1" s="2" t="s">
        <v>1</v>
      </c>
    </row>
    <row r="2" spans="1:5">
      <c r="B2" s="2" t="s">
        <v>2</v>
      </c>
      <c r="C2" s="2" t="s">
        <v>68</v>
      </c>
      <c r="D2" s="2" t="s">
        <v>2</v>
      </c>
      <c r="E2" s="2" t="s">
        <v>68</v>
      </c>
    </row>
    <row r="3" spans="1:5">
      <c r="A3" s="3" t="s">
        <v>156</v>
      </c>
    </row>
    <row r="4" spans="1:5">
      <c r="A4" s="4" t="s">
        <v>78</v>
      </c>
      <c r="B4" s="7" t="n">
        <v>43</v>
      </c>
      <c r="C4" s="7" t="n">
        <v>-6</v>
      </c>
      <c r="D4" s="7" t="n">
        <v>43</v>
      </c>
      <c r="E4" s="7"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3</v>
      </c>
      <c r="B1" s="2" t="s">
        <v>2</v>
      </c>
      <c r="C1" s="2" t="s">
        <v>25</v>
      </c>
    </row>
    <row r="2" spans="1:3">
      <c r="A2" s="4" t="s">
        <v>494</v>
      </c>
      <c r="B2" s="4" t="s">
        <v>320</v>
      </c>
    </row>
    <row r="3" spans="1:3">
      <c r="A3" s="4" t="s">
        <v>495</v>
      </c>
    </row>
    <row r="4" spans="1:3">
      <c r="A4" s="4" t="s">
        <v>496</v>
      </c>
      <c r="C4" s="11" t="n">
        <v>31.7</v>
      </c>
    </row>
    <row r="5" spans="1:3">
      <c r="A5" s="4" t="s">
        <v>497</v>
      </c>
    </row>
    <row r="6" spans="1:3">
      <c r="A6" s="4" t="s">
        <v>496</v>
      </c>
      <c r="C6" s="11"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7</v>
      </c>
      <c r="D1" s="2" t="s">
        <v>1</v>
      </c>
    </row>
    <row r="2" spans="1:5">
      <c r="B2" s="2" t="s">
        <v>2</v>
      </c>
      <c r="C2" s="2" t="s">
        <v>68</v>
      </c>
      <c r="D2" s="2" t="s">
        <v>2</v>
      </c>
      <c r="E2" s="2" t="s">
        <v>68</v>
      </c>
    </row>
    <row r="3" spans="1:5">
      <c r="A3" s="3" t="s">
        <v>499</v>
      </c>
    </row>
    <row r="4" spans="1:5">
      <c r="A4" s="4" t="s">
        <v>500</v>
      </c>
      <c r="B4" s="4" t="s">
        <v>501</v>
      </c>
      <c r="C4" s="4" t="s">
        <v>501</v>
      </c>
      <c r="D4" s="4" t="s">
        <v>501</v>
      </c>
      <c r="E4" s="4" t="s">
        <v>501</v>
      </c>
    </row>
    <row r="5" spans="1:5">
      <c r="A5" s="4" t="s">
        <v>502</v>
      </c>
    </row>
    <row r="6" spans="1:5">
      <c r="A6" s="3" t="s">
        <v>499</v>
      </c>
    </row>
    <row r="7" spans="1:5">
      <c r="A7" s="4" t="s">
        <v>500</v>
      </c>
      <c r="B7" s="4" t="s">
        <v>503</v>
      </c>
      <c r="C7" s="4" t="s">
        <v>504</v>
      </c>
      <c r="D7" s="4" t="s">
        <v>505</v>
      </c>
      <c r="E7" s="4" t="s">
        <v>435</v>
      </c>
    </row>
    <row r="8" spans="1:5">
      <c r="A8" s="4" t="s">
        <v>506</v>
      </c>
    </row>
    <row r="9" spans="1:5">
      <c r="A9" s="3" t="s">
        <v>499</v>
      </c>
    </row>
    <row r="10" spans="1:5">
      <c r="A10" s="4" t="s">
        <v>500</v>
      </c>
      <c r="B10" s="4" t="s">
        <v>507</v>
      </c>
      <c r="C10" s="4" t="s">
        <v>435</v>
      </c>
      <c r="D10" s="4" t="s">
        <v>507</v>
      </c>
      <c r="E10" s="4" t="s">
        <v>508</v>
      </c>
    </row>
    <row r="11" spans="1:5">
      <c r="A11" s="4" t="s">
        <v>509</v>
      </c>
    </row>
    <row r="12" spans="1:5">
      <c r="A12" s="3" t="s">
        <v>499</v>
      </c>
    </row>
    <row r="13" spans="1:5">
      <c r="A13" s="4" t="s">
        <v>500</v>
      </c>
      <c r="B13" s="4" t="s">
        <v>510</v>
      </c>
      <c r="C13" s="4" t="s">
        <v>511</v>
      </c>
      <c r="D13" s="4" t="s">
        <v>512</v>
      </c>
      <c r="E13" s="4" t="s">
        <v>510</v>
      </c>
    </row>
    <row r="14" spans="1:5">
      <c r="A14" s="4" t="s">
        <v>513</v>
      </c>
    </row>
    <row r="15" spans="1:5">
      <c r="A15" s="3" t="s">
        <v>499</v>
      </c>
    </row>
    <row r="16" spans="1:5">
      <c r="A16" s="4" t="s">
        <v>500</v>
      </c>
      <c r="B16" s="4" t="s">
        <v>514</v>
      </c>
      <c r="C16" s="4" t="s">
        <v>514</v>
      </c>
      <c r="D16" s="4" t="s">
        <v>515</v>
      </c>
      <c r="E16" s="4" t="s">
        <v>5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8</v>
      </c>
    </row>
    <row r="3" spans="1:3">
      <c r="A3" s="3" t="s">
        <v>499</v>
      </c>
    </row>
    <row r="4" spans="1:3">
      <c r="A4" s="4" t="s">
        <v>517</v>
      </c>
      <c r="B4" s="5" t="n">
        <v>2</v>
      </c>
      <c r="C4" s="5" t="n">
        <v>2</v>
      </c>
    </row>
    <row r="5" spans="1:3">
      <c r="A5" s="4" t="s">
        <v>518</v>
      </c>
    </row>
    <row r="6" spans="1:3">
      <c r="A6" s="3" t="s">
        <v>499</v>
      </c>
    </row>
    <row r="7" spans="1:3">
      <c r="A7" s="4" t="s">
        <v>519</v>
      </c>
      <c r="C7" s="4" t="s">
        <v>520</v>
      </c>
    </row>
    <row r="8" spans="1:3">
      <c r="A8" s="4" t="s">
        <v>521</v>
      </c>
    </row>
    <row r="9" spans="1:3">
      <c r="A9" s="3" t="s">
        <v>499</v>
      </c>
    </row>
    <row r="10" spans="1:3">
      <c r="A10" s="4" t="s">
        <v>517</v>
      </c>
      <c r="B10" s="5" t="n">
        <v>3</v>
      </c>
      <c r="C10" s="5" t="n">
        <v>4</v>
      </c>
    </row>
    <row r="11" spans="1:3">
      <c r="A11" s="4" t="s">
        <v>519</v>
      </c>
      <c r="B11" s="4" t="s">
        <v>435</v>
      </c>
      <c r="C11" s="4" t="s">
        <v>508</v>
      </c>
    </row>
    <row r="12" spans="1:3">
      <c r="A12" s="4" t="s">
        <v>522</v>
      </c>
    </row>
    <row r="13" spans="1:3">
      <c r="A13" s="3" t="s">
        <v>499</v>
      </c>
    </row>
    <row r="14" spans="1:3">
      <c r="A14" s="4" t="s">
        <v>519</v>
      </c>
      <c r="B14" s="4" t="s">
        <v>510</v>
      </c>
    </row>
    <row r="15" spans="1:3">
      <c r="A15" s="4" t="s">
        <v>523</v>
      </c>
    </row>
    <row r="16" spans="1:3">
      <c r="A16" s="3" t="s">
        <v>499</v>
      </c>
    </row>
    <row r="17" spans="1:3">
      <c r="A17" s="4" t="s">
        <v>519</v>
      </c>
      <c r="B17" s="4" t="s">
        <v>5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35"/>
  </cols>
  <sheetData>
    <row r="1" spans="1:2">
      <c r="A1" s="1" t="s">
        <v>525</v>
      </c>
      <c r="B1" s="2" t="s">
        <v>526</v>
      </c>
    </row>
    <row r="2" spans="1:2">
      <c r="A2" s="3" t="s">
        <v>527</v>
      </c>
    </row>
    <row r="3" spans="1:2">
      <c r="A3" s="4" t="s">
        <v>528</v>
      </c>
      <c r="B3" s="11" t="n">
        <v>5.8</v>
      </c>
    </row>
    <row r="4" spans="1:2">
      <c r="A4" s="4" t="s">
        <v>529</v>
      </c>
      <c r="B4" s="12" t="n">
        <v>0.1</v>
      </c>
    </row>
    <row r="5" spans="1:2">
      <c r="A5" s="4" t="s">
        <v>530</v>
      </c>
      <c r="B5" s="12" t="n">
        <v>4.6</v>
      </c>
    </row>
    <row r="6" spans="1:2">
      <c r="A6" s="4" t="s">
        <v>531</v>
      </c>
      <c r="B6" s="11" t="n">
        <v>5.8</v>
      </c>
    </row>
    <row r="7" spans="1:2">
      <c r="A7" s="4" t="s">
        <v>532</v>
      </c>
      <c r="B7" s="4" t="s">
        <v>533</v>
      </c>
    </row>
    <row r="8" spans="1:2">
      <c r="A8" s="4" t="s">
        <v>534</v>
      </c>
      <c r="B8" s="5" t="n">
        <v>2</v>
      </c>
    </row>
    <row r="9" spans="1:2">
      <c r="A9" s="4" t="s">
        <v>535</v>
      </c>
      <c r="B9" s="4" t="s">
        <v>267</v>
      </c>
    </row>
    <row r="10" spans="1:2">
      <c r="A10" s="4" t="s">
        <v>536</v>
      </c>
      <c r="B10" s="11" t="n">
        <v>0.5</v>
      </c>
    </row>
    <row r="11" spans="1:2">
      <c r="A11" s="4" t="s">
        <v>537</v>
      </c>
      <c r="B11" s="4" t="s">
        <v>283</v>
      </c>
    </row>
    <row r="12" spans="1:2">
      <c r="A12" s="4" t="s">
        <v>538</v>
      </c>
      <c r="B12" s="4" t="s">
        <v>512</v>
      </c>
    </row>
    <row r="13" spans="1:2">
      <c r="A13" s="4" t="s">
        <v>420</v>
      </c>
    </row>
    <row r="14" spans="1:2">
      <c r="A14" s="3" t="s">
        <v>527</v>
      </c>
    </row>
    <row r="15" spans="1:2">
      <c r="A15" s="4" t="s">
        <v>539</v>
      </c>
      <c r="B15" s="4" t="s">
        <v>514</v>
      </c>
    </row>
    <row r="16" spans="1:2">
      <c r="A16" s="4" t="s">
        <v>418</v>
      </c>
    </row>
    <row r="17" spans="1:2">
      <c r="A17" s="3" t="s">
        <v>527</v>
      </c>
    </row>
    <row r="18" spans="1:2">
      <c r="A18" s="4" t="s">
        <v>540</v>
      </c>
      <c r="B18" s="10" t="n">
        <v>1.25</v>
      </c>
    </row>
    <row r="19" spans="1:2">
      <c r="A19" s="4" t="s">
        <v>541</v>
      </c>
    </row>
    <row r="20" spans="1:2">
      <c r="A20" s="3" t="s">
        <v>527</v>
      </c>
    </row>
    <row r="21" spans="1:2">
      <c r="A21" s="4" t="s">
        <v>542</v>
      </c>
      <c r="B21" s="11"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89</v>
      </c>
    </row>
    <row r="2" spans="1:2">
      <c r="A2" s="3" t="s">
        <v>165</v>
      </c>
    </row>
    <row r="3" spans="1:2">
      <c r="A3" s="5" t="n">
        <v>2018</v>
      </c>
      <c r="B3" s="7" t="n">
        <v>480</v>
      </c>
    </row>
    <row r="4" spans="1:2">
      <c r="A4" s="5" t="n">
        <v>2019</v>
      </c>
      <c r="B4" s="5" t="n">
        <v>490</v>
      </c>
    </row>
    <row r="5" spans="1:2">
      <c r="A5" s="5" t="n">
        <v>2020</v>
      </c>
      <c r="B5" s="5" t="n">
        <v>499</v>
      </c>
    </row>
    <row r="6" spans="1:2">
      <c r="A6" s="5" t="n">
        <v>2021</v>
      </c>
      <c r="B6" s="5" t="n">
        <v>509</v>
      </c>
    </row>
    <row r="7" spans="1:2">
      <c r="A7" s="4" t="s">
        <v>544</v>
      </c>
      <c r="B7" s="5" t="n">
        <v>6016</v>
      </c>
    </row>
    <row r="8" spans="1:2">
      <c r="A8" s="4" t="s">
        <v>545</v>
      </c>
      <c r="B8" s="5" t="n">
        <v>7994</v>
      </c>
    </row>
    <row r="9" spans="1:2">
      <c r="A9" s="4" t="s">
        <v>546</v>
      </c>
      <c r="B9" s="5" t="n">
        <v>-2367</v>
      </c>
    </row>
    <row r="10" spans="1:2">
      <c r="A10" s="4" t="s">
        <v>547</v>
      </c>
      <c r="B10" s="7" t="n">
        <v>56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8</v>
      </c>
      <c r="B1" s="2" t="s">
        <v>2</v>
      </c>
      <c r="C1" s="2" t="s">
        <v>25</v>
      </c>
    </row>
    <row r="2" spans="1:3">
      <c r="A2" s="3" t="s">
        <v>549</v>
      </c>
    </row>
    <row r="3" spans="1:3">
      <c r="A3" s="4" t="s">
        <v>351</v>
      </c>
      <c r="B3" s="7" t="n">
        <v>16000000</v>
      </c>
    </row>
    <row r="4" spans="1:3">
      <c r="A4" s="4" t="s">
        <v>336</v>
      </c>
    </row>
    <row r="5" spans="1:3">
      <c r="A5" s="3" t="s">
        <v>549</v>
      </c>
    </row>
    <row r="6" spans="1:3">
      <c r="A6" s="4" t="s">
        <v>351</v>
      </c>
      <c r="B6" s="7" t="n">
        <v>16000000</v>
      </c>
      <c r="C6" s="7" t="n">
        <v>20000000</v>
      </c>
    </row>
    <row r="7" spans="1:3">
      <c r="A7" s="4" t="s">
        <v>372</v>
      </c>
      <c r="B7" s="4" t="s">
        <v>373</v>
      </c>
    </row>
    <row r="8" spans="1:3">
      <c r="A8" s="4" t="s">
        <v>374</v>
      </c>
      <c r="B8" s="7" t="n">
        <v>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7</v>
      </c>
      <c r="D1" s="2" t="s">
        <v>1</v>
      </c>
    </row>
    <row r="2" spans="1:5">
      <c r="B2" s="2" t="s">
        <v>2</v>
      </c>
      <c r="C2" s="2" t="s">
        <v>68</v>
      </c>
      <c r="D2" s="2" t="s">
        <v>2</v>
      </c>
      <c r="E2" s="2" t="s">
        <v>68</v>
      </c>
    </row>
    <row r="3" spans="1:5">
      <c r="A3" s="3" t="s">
        <v>551</v>
      </c>
    </row>
    <row r="4" spans="1:5">
      <c r="A4" s="4" t="s">
        <v>93</v>
      </c>
      <c r="B4" s="7" t="n">
        <v>806000</v>
      </c>
      <c r="C4" s="7" t="n">
        <v>1605000</v>
      </c>
      <c r="D4" s="7" t="n">
        <v>-674000</v>
      </c>
      <c r="E4" s="7" t="n">
        <v>4610000</v>
      </c>
    </row>
    <row r="5" spans="1:5">
      <c r="A5" s="4" t="s">
        <v>552</v>
      </c>
      <c r="B5" s="5" t="n">
        <v>-10000</v>
      </c>
      <c r="C5" s="5" t="n">
        <v>-18000</v>
      </c>
      <c r="D5" s="5" t="n">
        <v>0</v>
      </c>
      <c r="E5" s="5" t="n">
        <v>-52000</v>
      </c>
    </row>
    <row r="6" spans="1:5">
      <c r="A6" s="4" t="s">
        <v>553</v>
      </c>
      <c r="B6" s="7" t="n">
        <v>796000</v>
      </c>
      <c r="C6" s="7" t="n">
        <v>1587000</v>
      </c>
      <c r="D6" s="7" t="n">
        <v>-674000</v>
      </c>
      <c r="E6" s="7" t="n">
        <v>4558000</v>
      </c>
    </row>
    <row r="7" spans="1:5">
      <c r="A7" s="4" t="s">
        <v>82</v>
      </c>
      <c r="B7" s="5" t="n">
        <v>10193200</v>
      </c>
      <c r="C7" s="5" t="n">
        <v>10211347</v>
      </c>
      <c r="D7" s="5" t="n">
        <v>10176626</v>
      </c>
      <c r="E7" s="5" t="n">
        <v>10210805</v>
      </c>
    </row>
    <row r="8" spans="1:5">
      <c r="A8" s="4" t="s">
        <v>554</v>
      </c>
      <c r="B8" s="7" t="n">
        <v>80</v>
      </c>
      <c r="C8" s="7" t="n">
        <v>160</v>
      </c>
      <c r="D8" s="7" t="n">
        <v>-70</v>
      </c>
      <c r="E8" s="7" t="n">
        <v>450</v>
      </c>
    </row>
    <row r="9" spans="1:5">
      <c r="A9" s="3" t="s">
        <v>555</v>
      </c>
    </row>
    <row r="10" spans="1:5">
      <c r="A10" s="4" t="s">
        <v>93</v>
      </c>
      <c r="B10" s="7" t="n">
        <v>806000</v>
      </c>
      <c r="C10" s="7" t="n">
        <v>1605000</v>
      </c>
      <c r="D10" s="7" t="n">
        <v>-674000</v>
      </c>
      <c r="E10" s="7" t="n">
        <v>4610000</v>
      </c>
    </row>
    <row r="11" spans="1:5">
      <c r="A11" s="4" t="s">
        <v>556</v>
      </c>
      <c r="B11" s="5" t="n">
        <v>10193200</v>
      </c>
      <c r="C11" s="5" t="n">
        <v>10211347</v>
      </c>
      <c r="D11" s="5" t="n">
        <v>10176626</v>
      </c>
      <c r="E11" s="5" t="n">
        <v>10210805</v>
      </c>
    </row>
    <row r="12" spans="1:5">
      <c r="A12" s="4" t="s">
        <v>557</v>
      </c>
      <c r="B12" s="7" t="n">
        <v>0</v>
      </c>
      <c r="C12" s="7" t="n">
        <v>0</v>
      </c>
      <c r="D12" s="7" t="n">
        <v>0</v>
      </c>
      <c r="E12" s="7" t="n">
        <v>0</v>
      </c>
    </row>
    <row r="13" spans="1:5">
      <c r="A13" s="4" t="s">
        <v>285</v>
      </c>
      <c r="B13" s="5" t="n">
        <v>10193200</v>
      </c>
      <c r="C13" s="5" t="n">
        <v>10211347</v>
      </c>
      <c r="D13" s="5" t="n">
        <v>10176626</v>
      </c>
      <c r="E13" s="5" t="n">
        <v>10210805</v>
      </c>
    </row>
    <row r="14" spans="1:5">
      <c r="A14" s="4" t="s">
        <v>85</v>
      </c>
      <c r="B14" s="7" t="n">
        <v>80</v>
      </c>
      <c r="C14" s="7" t="n">
        <v>160</v>
      </c>
      <c r="D14" s="7" t="n">
        <v>-70</v>
      </c>
      <c r="E14" s="7" t="n">
        <v>450</v>
      </c>
    </row>
    <row r="15" spans="1:5">
      <c r="A15" s="4" t="s">
        <v>558</v>
      </c>
      <c r="B15" s="5" t="n">
        <v>1147086</v>
      </c>
      <c r="C15" s="5" t="n">
        <v>940354</v>
      </c>
      <c r="D15" s="5" t="n">
        <v>1147086</v>
      </c>
      <c r="E15" s="5" t="n">
        <v>940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68</v>
      </c>
    </row>
    <row r="3" spans="1:3">
      <c r="A3" s="3" t="s">
        <v>101</v>
      </c>
    </row>
    <row r="4" spans="1:3">
      <c r="A4" s="4" t="s">
        <v>80</v>
      </c>
      <c r="B4" s="7" t="n">
        <v>-674</v>
      </c>
      <c r="C4" s="7" t="n">
        <v>4610</v>
      </c>
    </row>
    <row r="5" spans="1:3">
      <c r="A5" s="3" t="s">
        <v>102</v>
      </c>
    </row>
    <row r="6" spans="1:3">
      <c r="A6" s="4" t="s">
        <v>94</v>
      </c>
      <c r="B6" s="5" t="n">
        <v>468</v>
      </c>
      <c r="C6" s="5" t="n">
        <v>324</v>
      </c>
    </row>
    <row r="7" spans="1:3">
      <c r="A7" s="4" t="s">
        <v>103</v>
      </c>
      <c r="C7" s="5" t="n">
        <v>-60</v>
      </c>
    </row>
    <row r="8" spans="1:3">
      <c r="A8" s="4" t="s">
        <v>104</v>
      </c>
      <c r="B8" s="5" t="n">
        <v>1981</v>
      </c>
      <c r="C8" s="5" t="n">
        <v>2432</v>
      </c>
    </row>
    <row r="9" spans="1:3">
      <c r="A9" s="4" t="s">
        <v>105</v>
      </c>
      <c r="B9" s="5" t="n">
        <v>-93</v>
      </c>
      <c r="C9" s="5" t="n">
        <v>-34</v>
      </c>
    </row>
    <row r="10" spans="1:3">
      <c r="A10" s="4" t="s">
        <v>106</v>
      </c>
      <c r="B10" s="5" t="n">
        <v>-45</v>
      </c>
      <c r="C10" s="5" t="n">
        <v>-3</v>
      </c>
    </row>
    <row r="11" spans="1:3">
      <c r="A11" s="3" t="s">
        <v>107</v>
      </c>
    </row>
    <row r="12" spans="1:3">
      <c r="A12" s="4" t="s">
        <v>108</v>
      </c>
      <c r="B12" s="5" t="n">
        <v>1394</v>
      </c>
      <c r="C12" s="5" t="n">
        <v>5572</v>
      </c>
    </row>
    <row r="13" spans="1:3">
      <c r="A13" s="4" t="s">
        <v>109</v>
      </c>
      <c r="B13" s="5" t="n">
        <v>-2754</v>
      </c>
      <c r="C13" s="5" t="n">
        <v>5674</v>
      </c>
    </row>
    <row r="14" spans="1:3">
      <c r="A14" s="4" t="s">
        <v>110</v>
      </c>
      <c r="B14" s="5" t="n">
        <v>270</v>
      </c>
      <c r="C14" s="5" t="n">
        <v>104</v>
      </c>
    </row>
    <row r="15" spans="1:3">
      <c r="A15" s="4" t="s">
        <v>34</v>
      </c>
      <c r="B15" s="5" t="n">
        <v>7</v>
      </c>
      <c r="C15" s="5" t="n">
        <v>3</v>
      </c>
    </row>
    <row r="16" spans="1:3">
      <c r="A16" s="4" t="s">
        <v>111</v>
      </c>
      <c r="B16" s="5" t="n">
        <v>2004</v>
      </c>
      <c r="C16" s="5" t="n">
        <v>-4720</v>
      </c>
    </row>
    <row r="17" spans="1:3">
      <c r="A17" s="4" t="s">
        <v>112</v>
      </c>
      <c r="B17" s="5" t="n">
        <v>-2016</v>
      </c>
      <c r="C17" s="5" t="n">
        <v>644</v>
      </c>
    </row>
    <row r="18" spans="1:3">
      <c r="A18" s="4" t="s">
        <v>113</v>
      </c>
      <c r="B18" s="5" t="n">
        <v>-1035</v>
      </c>
      <c r="C18" s="5" t="n">
        <v>-2575</v>
      </c>
    </row>
    <row r="19" spans="1:3">
      <c r="A19" s="4" t="s">
        <v>31</v>
      </c>
      <c r="B19" s="5" t="n">
        <v>-124</v>
      </c>
      <c r="C19" s="5" t="n">
        <v>25</v>
      </c>
    </row>
    <row r="20" spans="1:3">
      <c r="A20" s="3" t="s">
        <v>114</v>
      </c>
    </row>
    <row r="21" spans="1:3">
      <c r="A21" s="4" t="s">
        <v>41</v>
      </c>
      <c r="B21" s="5" t="n">
        <v>-2035</v>
      </c>
      <c r="C21" s="5" t="n">
        <v>-2165</v>
      </c>
    </row>
    <row r="22" spans="1:3">
      <c r="A22" s="4" t="s">
        <v>115</v>
      </c>
      <c r="B22" s="5" t="n">
        <v>5750</v>
      </c>
      <c r="C22" s="5" t="n">
        <v>0</v>
      </c>
    </row>
    <row r="23" spans="1:3">
      <c r="A23" s="4" t="s">
        <v>116</v>
      </c>
      <c r="B23" s="5" t="n">
        <v>5</v>
      </c>
    </row>
    <row r="24" spans="1:3">
      <c r="A24" s="3" t="s">
        <v>117</v>
      </c>
    </row>
    <row r="25" spans="1:3">
      <c r="A25" s="4" t="s">
        <v>118</v>
      </c>
      <c r="B25" s="5" t="n">
        <v>36143</v>
      </c>
      <c r="C25" s="5" t="n">
        <v>43116</v>
      </c>
    </row>
    <row r="26" spans="1:3">
      <c r="A26" s="4" t="s">
        <v>119</v>
      </c>
      <c r="B26" s="5" t="n">
        <v>-30514</v>
      </c>
      <c r="C26" s="5" t="n">
        <v>-50315</v>
      </c>
    </row>
    <row r="27" spans="1:3">
      <c r="A27" s="4" t="s">
        <v>120</v>
      </c>
      <c r="B27" s="5" t="n">
        <v>-9146</v>
      </c>
      <c r="C27" s="5" t="n">
        <v>-2456</v>
      </c>
    </row>
    <row r="28" spans="1:3">
      <c r="A28" s="4" t="s">
        <v>121</v>
      </c>
      <c r="B28" s="5" t="n">
        <v>-123</v>
      </c>
      <c r="C28" s="5" t="n">
        <v>0</v>
      </c>
    </row>
    <row r="29" spans="1:3">
      <c r="A29" s="4" t="s">
        <v>122</v>
      </c>
      <c r="B29" s="5" t="n">
        <v>-89</v>
      </c>
      <c r="C29" s="5" t="n">
        <v>-241</v>
      </c>
    </row>
    <row r="30" spans="1:3">
      <c r="A30" s="4" t="s">
        <v>123</v>
      </c>
      <c r="B30" s="5" t="n">
        <v>27</v>
      </c>
      <c r="C30" s="5" t="n">
        <v>7</v>
      </c>
    </row>
    <row r="31" spans="1:3">
      <c r="A31" s="4" t="s">
        <v>120</v>
      </c>
      <c r="B31" s="5" t="n">
        <v>-4</v>
      </c>
      <c r="C31" s="5" t="n">
        <v>0</v>
      </c>
    </row>
    <row r="32" spans="1:3">
      <c r="A32" s="4" t="s">
        <v>124</v>
      </c>
      <c r="B32" s="5" t="n">
        <v>-768</v>
      </c>
      <c r="C32" s="5" t="n">
        <v>196</v>
      </c>
    </row>
    <row r="33" spans="1:3">
      <c r="A33" s="4" t="s">
        <v>125</v>
      </c>
      <c r="B33" s="5" t="n">
        <v>845</v>
      </c>
      <c r="C33" s="5" t="n">
        <v>407</v>
      </c>
    </row>
    <row r="34" spans="1:3">
      <c r="A34" s="3" t="s">
        <v>126</v>
      </c>
    </row>
    <row r="35" spans="1:3">
      <c r="A35" s="4" t="s">
        <v>127</v>
      </c>
      <c r="C35" s="5" t="n">
        <v>1188</v>
      </c>
    </row>
    <row r="36" spans="1:3">
      <c r="A36" s="4" t="s">
        <v>123</v>
      </c>
      <c r="B36" s="5" t="n">
        <v>116</v>
      </c>
      <c r="C36" s="5" t="n">
        <v>3</v>
      </c>
    </row>
    <row r="37" spans="1:3">
      <c r="A37" s="4" t="s">
        <v>128</v>
      </c>
      <c r="B37" s="5" t="n">
        <v>5750</v>
      </c>
      <c r="C37" s="5" t="n">
        <v>0</v>
      </c>
    </row>
    <row r="38" spans="1:3">
      <c r="A38" s="4" t="s">
        <v>129</v>
      </c>
      <c r="B38" s="5" t="n">
        <v>-4</v>
      </c>
      <c r="C38" s="5" t="n">
        <v>-1</v>
      </c>
    </row>
    <row r="39" spans="1:3">
      <c r="A39" s="4" t="s">
        <v>130</v>
      </c>
      <c r="B39" s="7" t="n">
        <v>-169</v>
      </c>
      <c r="C39" s="7" t="n">
        <v>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53:56Z</dcterms:created>
  <dcterms:modified xmlns:dcterms="http://purl.org/dc/terms/" xmlns:xsi="http://www.w3.org/2001/XMLSchema-instance" xsi:type="dcterms:W3CDTF">2017-08-09T08:53:56Z</dcterms:modified>
</cp:coreProperties>
</file>